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Comprehensive Loss" sheetId="3" state="visible" r:id="rId3"/>
    <sheet xmlns:r="http://schemas.openxmlformats.org/officeDocument/2006/relationships" name="Statement of Changes in Shareho" sheetId="4" state="visible" r:id="rId4"/>
    <sheet xmlns:r="http://schemas.openxmlformats.org/officeDocument/2006/relationships" name="Statement of Cash Flows"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Asset Purchase and Separation a" sheetId="8" state="visible" r:id="rId8"/>
    <sheet xmlns:r="http://schemas.openxmlformats.org/officeDocument/2006/relationships" name="Use of Judgments and Estimates" sheetId="9" state="visible" r:id="rId9"/>
    <sheet xmlns:r="http://schemas.openxmlformats.org/officeDocument/2006/relationships" name="Significant Accounting Policies" sheetId="10" state="visible" r:id="rId10"/>
    <sheet xmlns:r="http://schemas.openxmlformats.org/officeDocument/2006/relationships" name="Beskauga Option Agreement" sheetId="11" state="visible" r:id="rId11"/>
    <sheet xmlns:r="http://schemas.openxmlformats.org/officeDocument/2006/relationships" name="Loans to Ekidos Minerals Llp" sheetId="12" state="visible" r:id="rId12"/>
    <sheet xmlns:r="http://schemas.openxmlformats.org/officeDocument/2006/relationships" name="Office and Equipment" sheetId="13" state="visible" r:id="rId13"/>
    <sheet xmlns:r="http://schemas.openxmlformats.org/officeDocument/2006/relationships" name="Mineral Properties"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pplemental Cash Flow Inforama"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Asset Purchase and Separation_2" sheetId="24" state="visible" r:id="rId24"/>
    <sheet xmlns:r="http://schemas.openxmlformats.org/officeDocument/2006/relationships" name="Significant Accounting Polici_2" sheetId="25" state="visible" r:id="rId25"/>
    <sheet xmlns:r="http://schemas.openxmlformats.org/officeDocument/2006/relationships" name="Beskauga Option Agreement (Tabl" sheetId="26" state="visible" r:id="rId26"/>
    <sheet xmlns:r="http://schemas.openxmlformats.org/officeDocument/2006/relationships" name="Office and Equipment (Tables)" sheetId="27" state="visible" r:id="rId27"/>
    <sheet xmlns:r="http://schemas.openxmlformats.org/officeDocument/2006/relationships" name="Mineral Properties (Tables)" sheetId="28" state="visible" r:id="rId28"/>
    <sheet xmlns:r="http://schemas.openxmlformats.org/officeDocument/2006/relationships" name="Share Capital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Supplemental Cash Flow Infora_2" sheetId="32" state="visible" r:id="rId32"/>
    <sheet xmlns:r="http://schemas.openxmlformats.org/officeDocument/2006/relationships" name="Nature of Operations and Goin_2" sheetId="33" state="visible" r:id="rId33"/>
    <sheet xmlns:r="http://schemas.openxmlformats.org/officeDocument/2006/relationships" name="Asset Purchase and Separation_3" sheetId="34" state="visible" r:id="rId34"/>
    <sheet xmlns:r="http://schemas.openxmlformats.org/officeDocument/2006/relationships" name="Asset Purchase and Separation_4" sheetId="35" state="visible" r:id="rId35"/>
    <sheet xmlns:r="http://schemas.openxmlformats.org/officeDocument/2006/relationships" name="Significant Accounting Polici_3" sheetId="36" state="visible" r:id="rId36"/>
    <sheet xmlns:r="http://schemas.openxmlformats.org/officeDocument/2006/relationships" name="Beskauga Option Agreement (Deta" sheetId="37" state="visible" r:id="rId37"/>
    <sheet xmlns:r="http://schemas.openxmlformats.org/officeDocument/2006/relationships" name="Beskauga Option Agreement (De_2" sheetId="38" state="visible" r:id="rId38"/>
    <sheet xmlns:r="http://schemas.openxmlformats.org/officeDocument/2006/relationships" name="Beskauga Option Agreement (De_3" sheetId="39" state="visible" r:id="rId39"/>
    <sheet xmlns:r="http://schemas.openxmlformats.org/officeDocument/2006/relationships" name="Loans to Ekidos Minerals Llp (D" sheetId="40" state="visible" r:id="rId40"/>
    <sheet xmlns:r="http://schemas.openxmlformats.org/officeDocument/2006/relationships" name="Office and Equipment (Details)" sheetId="41" state="visible" r:id="rId41"/>
    <sheet xmlns:r="http://schemas.openxmlformats.org/officeDocument/2006/relationships" name="Office and Equipment (Details) " sheetId="42" state="visible" r:id="rId42"/>
    <sheet xmlns:r="http://schemas.openxmlformats.org/officeDocument/2006/relationships" name="Mineral Properties (Details) - " sheetId="43" state="visible" r:id="rId43"/>
    <sheet xmlns:r="http://schemas.openxmlformats.org/officeDocument/2006/relationships" name="Share Capital (Details)" sheetId="44" state="visible" r:id="rId44"/>
    <sheet xmlns:r="http://schemas.openxmlformats.org/officeDocument/2006/relationships" name="Share Capital (Details) - Sched" sheetId="45" state="visible" r:id="rId45"/>
    <sheet xmlns:r="http://schemas.openxmlformats.org/officeDocument/2006/relationships" name="Share Capital (Details) - Sch_2" sheetId="46" state="visible" r:id="rId46"/>
    <sheet xmlns:r="http://schemas.openxmlformats.org/officeDocument/2006/relationships" name="Share Capital (Details) - Sch_3" sheetId="47" state="visible" r:id="rId47"/>
    <sheet xmlns:r="http://schemas.openxmlformats.org/officeDocument/2006/relationships" name="Share Capital (Details) - Sch_4" sheetId="48" state="visible" r:id="rId48"/>
    <sheet xmlns:r="http://schemas.openxmlformats.org/officeDocument/2006/relationships" name="Share Capital (Details) - Sch_5"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Supplemental Cash Flow Infora_3" sheetId="56" state="visible" r:id="rId56"/>
    <sheet xmlns:r="http://schemas.openxmlformats.org/officeDocument/2006/relationships" name="Financial Instrumen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9 Months Ended</t>
        </is>
      </c>
    </row>
    <row r="2">
      <c r="B2" s="2" t="inlineStr">
        <is>
          <t>Oct. 31, 2021shares</t>
        </is>
      </c>
    </row>
    <row r="3">
      <c r="A3" s="3" t="inlineStr">
        <is>
          <t>Document Information Line Items</t>
        </is>
      </c>
    </row>
    <row r="4">
      <c r="A4" s="4" t="inlineStr">
        <is>
          <t>Entity Registrant Name</t>
        </is>
      </c>
      <c r="B4" s="4" t="inlineStr">
        <is>
          <t>Arras Minerals Corp.</t>
        </is>
      </c>
    </row>
    <row r="5">
      <c r="A5" s="4" t="inlineStr">
        <is>
          <t>Document Type</t>
        </is>
      </c>
      <c r="B5" s="4" t="inlineStr">
        <is>
          <t>20-F</t>
        </is>
      </c>
    </row>
    <row r="6">
      <c r="A6" s="4" t="inlineStr">
        <is>
          <t>Current Fiscal Year End Date</t>
        </is>
      </c>
      <c r="B6" s="4" t="inlineStr">
        <is>
          <t>--10-31</t>
        </is>
      </c>
    </row>
    <row r="7">
      <c r="A7" s="4" t="inlineStr">
        <is>
          <t>Entity Common Stock, Shares Outstanding</t>
        </is>
      </c>
      <c r="B7" s="5" t="n">
        <v>47803100</v>
      </c>
    </row>
    <row r="8">
      <c r="A8" s="4" t="inlineStr">
        <is>
          <t>Amendment Flag</t>
        </is>
      </c>
      <c r="B8" s="4" t="inlineStr">
        <is>
          <t>false</t>
        </is>
      </c>
    </row>
    <row r="9">
      <c r="A9" s="4" t="inlineStr">
        <is>
          <t>Entity Central Index Key</t>
        </is>
      </c>
      <c r="B9" s="4" t="inlineStr">
        <is>
          <t>0001855743</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Oct.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0-56306</t>
        </is>
      </c>
    </row>
    <row r="25">
      <c r="A25" s="4" t="inlineStr">
        <is>
          <t>Entity Incorporation, State or Country Code</t>
        </is>
      </c>
      <c r="B25" s="4" t="inlineStr">
        <is>
          <t>A1</t>
        </is>
      </c>
    </row>
    <row r="26">
      <c r="A26" s="4" t="inlineStr">
        <is>
          <t>Entity Address, Address Line One</t>
        </is>
      </c>
      <c r="B26" s="4" t="inlineStr">
        <is>
          <t>777 Dunsmuir Street</t>
        </is>
      </c>
    </row>
    <row r="27">
      <c r="A27" s="4" t="inlineStr">
        <is>
          <t>Entity Address, Address Line Two</t>
        </is>
      </c>
      <c r="B27" s="4" t="inlineStr">
        <is>
          <t>Suite 1610</t>
        </is>
      </c>
    </row>
    <row r="28">
      <c r="A28" s="4" t="inlineStr">
        <is>
          <t>Entity Address, City or Town</t>
        </is>
      </c>
      <c r="B28" s="4" t="inlineStr">
        <is>
          <t>Vancouver</t>
        </is>
      </c>
    </row>
    <row r="29">
      <c r="A29" s="4" t="inlineStr">
        <is>
          <t>Entity Address, Postal Zip Code</t>
        </is>
      </c>
      <c r="B29" s="4" t="inlineStr">
        <is>
          <t>V7Y 1K4</t>
        </is>
      </c>
    </row>
    <row r="30">
      <c r="A30" s="4" t="inlineStr">
        <is>
          <t>Entity Address, Country</t>
        </is>
      </c>
      <c r="B30" s="4" t="inlineStr">
        <is>
          <t>CA</t>
        </is>
      </c>
    </row>
    <row r="31">
      <c r="A31" s="4" t="inlineStr">
        <is>
          <t>Entity Interactive Data Current</t>
        </is>
      </c>
      <c r="B31" s="4" t="inlineStr">
        <is>
          <t>Yes</t>
        </is>
      </c>
    </row>
    <row r="32">
      <c r="A32" s="4" t="inlineStr">
        <is>
          <t>Document Accounting Standard</t>
        </is>
      </c>
      <c r="B32" s="4" t="inlineStr">
        <is>
          <t>International Financial Reporting Standards</t>
        </is>
      </c>
    </row>
    <row r="33">
      <c r="A33" s="4" t="inlineStr">
        <is>
          <t>Business Contact</t>
        </is>
      </c>
    </row>
    <row r="34">
      <c r="A34" s="3" t="inlineStr">
        <is>
          <t>Document Information Line Items</t>
        </is>
      </c>
    </row>
    <row r="35">
      <c r="A35" s="4" t="inlineStr">
        <is>
          <t>Entity Address, Address Line One</t>
        </is>
      </c>
      <c r="B35" s="4" t="inlineStr">
        <is>
          <t>777 Dunsmuir Street</t>
        </is>
      </c>
    </row>
    <row r="36">
      <c r="A36" s="4" t="inlineStr">
        <is>
          <t>Entity Address, Address Line Two</t>
        </is>
      </c>
      <c r="B36" s="4" t="inlineStr">
        <is>
          <t>Suite 1610</t>
        </is>
      </c>
    </row>
    <row r="37">
      <c r="A37" s="4" t="inlineStr">
        <is>
          <t>Entity Address, City or Town</t>
        </is>
      </c>
      <c r="B37" s="4" t="inlineStr">
        <is>
          <t>Vancouver</t>
        </is>
      </c>
    </row>
    <row r="38">
      <c r="A38" s="4" t="inlineStr">
        <is>
          <t>Entity Address, Postal Zip Code</t>
        </is>
      </c>
      <c r="B38" s="4" t="inlineStr">
        <is>
          <t>V7Y 1K4</t>
        </is>
      </c>
    </row>
    <row r="39">
      <c r="A39" s="4" t="inlineStr">
        <is>
          <t>Entity Address, Country</t>
        </is>
      </c>
      <c r="B39" s="4" t="inlineStr">
        <is>
          <t>CA</t>
        </is>
      </c>
    </row>
    <row r="40">
      <c r="A40" s="4" t="inlineStr">
        <is>
          <t>Contact Personnel Name</t>
        </is>
      </c>
      <c r="B40" s="4" t="inlineStr">
        <is>
          <t>Timothy T. Barry</t>
        </is>
      </c>
    </row>
    <row r="41">
      <c r="A41" s="4" t="inlineStr">
        <is>
          <t>Entity Address, State or Province</t>
        </is>
      </c>
      <c r="B41" s="4" t="inlineStr">
        <is>
          <t>BC</t>
        </is>
      </c>
    </row>
    <row r="42">
      <c r="A42" s="4" t="inlineStr">
        <is>
          <t>City Area Code</t>
        </is>
      </c>
      <c r="B42" s="4" t="inlineStr">
        <is>
          <t>(604)</t>
        </is>
      </c>
    </row>
    <row r="43">
      <c r="A43" s="4" t="inlineStr">
        <is>
          <t>Local Phone Number</t>
        </is>
      </c>
      <c r="B43" s="4" t="inlineStr">
        <is>
          <t>687-5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9 Months Ended</t>
        </is>
      </c>
    </row>
    <row r="2">
      <c r="B2" s="2" t="inlineStr">
        <is>
          <t>Oct. 31, 2021</t>
        </is>
      </c>
    </row>
    <row r="3">
      <c r="A3" s="3" t="inlineStr">
        <is>
          <t>Disclosure of significant accounting policies [Abstract]</t>
        </is>
      </c>
    </row>
    <row r="4">
      <c r="A4" s="4" t="inlineStr">
        <is>
          <t>SIGNIFICANT ACCOUNTING POLICIES</t>
        </is>
      </c>
      <c r="B4" s="4" t="inlineStr">
        <is>
          <t>5. SIGNIFICANT
ACCOUNTING POLICIES The accounting
policies set out below have been applied in these financial statements.
a) Foreign currency translation These
financial statements are presented in United States Dollars (“USD”) which is the functional currency of the Company. Statement
of financial position: monetary assets and liabilities are translated into USD using period end exchange rates. Non-monetary assets and
liabilities are translated into USD using historical exchange rates. Statement
of comprehensive loss: income, expense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Statement
of changes in shareholders’ equity: all resulting exchange differences are recognized as a separate component of equity and in
other comprehensive loss.
b) Financial instruments Recognition
and measurement of financial assets The Company
recognizes a financial asset when it becomes a party to the contractual provisions of the instrument. Classification
of financial assets The Company
classifies financial assets at initial recognition as financial assets: measured at amortized cost, measured at fair value through other
comprehensive income or measured at fair value through profit or loss.
i. Financial
assets measured at amortized cost A
financial asset that meets both of the following conditions is classified as a financial asset measured at amortized cost: ●
The Company’s business model for such financial assets is to hold the assets in order to collect contractual cash flows. ●
The contractual terms of the financial asset gives rise on specified dates to cash flows that are solely payments of principal and interest
on the amount outstanding.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The Company classifies its loans to Ekidos and due from related party as amortized cost.
ii. Financial
assets measured at fair value through other comprehensive income (“FVTOCI”) A
financial asset measured at fair value through other comprehensive income is recognized initially at fair value plus transaction cost
directly attributable to the asset. After initial recognition, the asset is measured at fair value with changes in fair value included
as “financial asset at fair value through other comprehensive income” in other comprehensive income.
iii. Financial
assets measured at fair value through profit or loss (“FVTPL”) A
financial asset measured at fair value through profit or loss is recognized initially at fair value with any associated transaction costs
being recognized in profit or loss when incurred. Subsequently, the financial asset is re-measured at fair value, and a gain or loss
is recognized in profit or loss in the reporting period in which it arises. The Company classifies its cash as fair value through profit
or loss. Derecognition
of financial assets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statement
of comprehensive loss. However, gains and losses on derecognition of financial assets classified as FVTOCI remain within accumulated
other comprehensive income (loss). Recognition
and measurement of financial liabilities The Company
recognizes financial liabilities when it becomes a party to the contractual provisions of the instruments. Classification
of Financial Liabilities The Company
classifies financial liabilities at initial recognition as financial liabilities: measured at amortized cost or measured at fair value
through profit or loss.
i. Financial
liabilities measured at amortized cost A
financial liability at amortized cost is initially measured at fair value less transaction cost directly attributable to the issuance
of the financial liability. Subsequently, the financial liability is measured at amortized cost based on the effective interest rate
method. The Company classifies its accounts payable and accrued liabilities as amortized cost.
ii. Financial
liabilities measured at fair value through profit or loss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Derecognition
of financial liabilities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statement of comprehensive loss. Offsetting
financial assets and liabilities Financial
assets and liabilities are offset and the net amount is presented in the statement of financial position only when the Company has a
legally enforceable right to set off the recognized amounts and intends either to settle on a net basis, or to realize the asset and
settle the liability simultaneously.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c) Fair value hierarchy Fair
value measurements of financial instruments are required to be classified using a fair value hierarchy that reflects the significant
of inputs used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assets or liabilities that are not based on observable market data. The Company’s
financial instruments classified as Level 1 in the fair value hierarchy are cash, loans to Ekidos, accounts payable and accrued liabilities
and due from related party. The carrying values approximate the fair values due to the short-term maturity of these instruments. There
were no transfers between fair value levels during the period ended October 31, 2021.
d) Mineral properties Costs
directly related to the acquisition of mineral properties are capitalized. Option payments are considered acquisition costs if the Company
has the intention of exercising the underlying option. Exploration,
evaluation and property maintenance costs incurred on sites without an existing mine and on areas outside the boundary of a known mineral
deposit which contains proven and probable reserves are expensed as incurred up to the date of establishing that property costs are economically
recoverable and that the project is technically feasible. Mineral
properties are not subject to depletion or amortization, but rather are tested for impairment when circumstances indicate that the carrying
value may not be recoverable. Development
expenditures are those incurred subsequent to the establishment of economic recoverability and after receipt of project development approval
from the Board of Directors. The approval from the Board of Directors will be dependent upon the Company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method over the estimated life of the proven
and probable reserves.
e) Office and equipment Items
of office and equipment are recorded at cost less accumulated depreci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office and equipment have different
useful lives, then they are accounted for as separate items (major components) of office and equipment. No
depreciation is recorded until the asset is substantially complete and ready for use. Office and equipment are depreciated over their
estimated useful lives as follows:
Mining
equipment Straight-line over five years
Computer
equipment and software Straight-line over one year
f) Impairment of non-financial assets The
Company reviews the carrying amounts of its non-financial assets, including mineral properties and office and equipment every reporting
period. If there is any indication that the assets or Cash-Generating Units (the “CGU”) may not be fully recoverable, the
recoverable amount of the asset or CGU is estimated in order to determine the extent of the impairment loss, if any. CGU is the smallest
identifiable group of assets that generates cash inflows that are largely independent of the cash inflow from other assets or group of
assets. Recoverable
amount is the higher of fair value less costs to sell and value in use. In assessing value in use, the estimated future cash flows to
be derived from continuing use of the asset or CGU are discounted to their present value using a pre-tax discount rate that reflects
current market assessments of the time value of money and the risks specific to the asset. Fair value less cost to sell is the amount
obtainable from the sale of an asset or CGU in an arm’s length transaction between knowledgeable, willing parties, less the cost
of disposal. When a binding sale agreement is not available, fair value less costs to sell is estimated using a discounted cash flow
approach with inputs and assumptions consistent with those at market. If the recoverable amount of an asset or CGU is estimated to be
less than its carrying amount, the carrying amount of the asset or CGU is reduced to its recoverable amount. An impairment loss is recognized
immediately in net income.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g) Restoration provisions The
Company recognizes liabilities for legal, contractual and constructive obligations for decommissioning and restoration when those obligations
result from the acquisition, construction, development or normal operation of the asset. Provisions are measured at the present value
of the expected expenditures required to settle the obligation using a discount rate reflecting the time value of money and risks specific
to the liability. Upon initial recognition of the liability, the corresponding decommissioning and restoration cost is capitalized to
the carrying amount of the related asset and amortized as an expense over the useful life of the related asset. Following the initial
recognition of the restoration provision, the carrying amount of the liability is increased for the passage of time and adjusted for
changes to the current market-based discounted rate and the amount or timing of cash flows needed to settle the obligation.
h)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i) Income taxes Current
income tax assets and liabilities are measured at the amount expected to be recovered from or paid to taxation authorities. The tax rates
and tax laws used are those that are enacted or substantively enacted by the reporting date. Deferred
income tax is provided for based on temporary differences at the reporting date between the tax bases of assets and liabilities and their
carrying amounts in the financial statements.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zed. Such assets and liabilities are not recognized
if the temporary difference arises from goodwill or from the initial recognition of assets and liabilities in a transaction that is not
a business combination and affects neither the taxable profit nor the accounting profit. The change in the net deferred income tax asset
or liability is included in net income (loss) except for deferred income tax relating to equity items, which are recognized directly
in equity. Deferred income tax assets and liabilities are measured using the substantively enacted statutory income tax rates which are
expected to apply to taxable income in the years in which temporary differences are expected to be recovered or settled. The
carrying amount of deferred tax assets is reviewed at each balance sheet date and reduced to the extent that it is no longer probable
that sufficient taxable profits will be available to allow all or part of the asset to be recover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The
determination of current and deferred taxes requires interpretation of tax legislation, estimates of expected timing of reversal of deferred
tax assets and liabilities, and estimates of future earnings.
j) Share-based payment The
Company’s stock option plan (Note 9) allows the Company’s employees, directors, officers and service providers to acquire
shares of the Company. The fair value of options granted is recognized as share-based payment expense with a corresponding increase in
reserves. An individual is classified as an employee when the individual is an employee for legal or tax purposes (direct employee) or
provides services similar to those performed by a direct employee. Where stock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payment expense is recognized over the tranche’s vesting period by a charge to profit or loss. At each financial position
reporting date, the amount recognized as an expense is adjusted to reflect the actual number of stock options that are expected to vest.
In situations where equity instruments are issued to service providers and some or all of the goods or services received by the entity
as consideration cannot be specifically identified, they are measured at the fair value of the share-based payment. Otherwise, share-based
payments are measured at the fair value of goods or services received.
k) Share capital Equity
instruments are contracts that give a residual interest in the net assets of the Company. Financial instruments issued by the Company
are classified as equity only to the extent that they do not meet the definition of a financial asset or financial liability. The Company’s
common shares and warrants are classified as equity instruments. Share issuance costs are recorded against share proceeds.
l)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hares at the average market price during the reporting periods.
m) Non-monetary transactions Shares
issued for consideration other than cash are valued at the fair value of assets received or services rendered. If the fair value of assets
received or services rendered cannot be reliably measured, shares issued for consideration will be valued at the quoted market price
at the date of issuance.
n) New standards not yet adopted The
following standards and pronouncements have been issued by the IASB and have not yet been adopted by the Company. The Company is currently
evaluating the impact the new and amended standards are expected to have on its financial statements. Pronouncements that are not applicable
to the Company have been excluded from those described below. Property,
Plant and Equipment—Proceeds before Intended Use (Amendments to IAS 16) These
amendments will prohibit the Company from deducting net proceeds from selling any items produced while bringing an item of property,
plant and equipment to the location and condition necessary for it to be capable of operating in a manner intended by management. The
amendments require retrospective application and are effective for annual reporting periods beginning on or after January 1, 2022, with
earlier application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skauga Option Agreement</t>
        </is>
      </c>
      <c r="B1" s="2" t="inlineStr">
        <is>
          <t>9 Months Ended</t>
        </is>
      </c>
    </row>
    <row r="2">
      <c r="B2" s="2" t="inlineStr">
        <is>
          <t>Oct. 31, 2021</t>
        </is>
      </c>
    </row>
    <row r="3">
      <c r="A3" s="3" t="inlineStr">
        <is>
          <t>Disclosure Of Beskauga Option Agreement [Abstract]</t>
        </is>
      </c>
    </row>
    <row r="4">
      <c r="A4" s="4" t="inlineStr">
        <is>
          <t>BESKAUGA OPTION AGREEMENT</t>
        </is>
      </c>
      <c r="B4" s="4" t="inlineStr">
        <is>
          <t>6. BESKAUGA
OPTION AGREEMENT On
August 12, 2020, Silver Bull entered into the Beskauga Option Agreement with Copperbelt AG (“Copperbelt”) pursuant to
which it has the exclusive right and option to acquire Copperbelt’s right, title and 100% interest in the Beskauga property located
in Kazakhstan. Upon completion of Silver Bull’s due diligence on January 26, 2021, the Beskauga Option Agreement was finalized
(the “Closing Date”). On
March 19, 2021, pursuant to an asset purchase agreement, Silver Bull transferred all its rights, title and interest in and to the Beskauga
Option Agreement to the Company. The consideration payable by the Company to Silver Bull for the purchased assets was $1,367,668, paid
through the issuance of 36,000,000 common shares of common shares in the capital of the Company (Note 3). Under
the terms of the Beskauga Option Agreement, the Company must incur the following exploration expenditures:
Date Amount
Within 1 year from Closing Date $2 million
Within 2 years from Closing Date $3 million
Within 3 years from Closing Date $5 million
Within 4 years from Closing Date $5 million As of October 31, 2021,
approximately $2,118,000 of the required expenditures have been incurred under the Beskauga Option Agreement, via the loans made to Ekidos.
At October 31, 2021, Ekidos was an unrelated third-party Kazakh entity, which was incorporated by Copperbelt to hold the Beskauga property
interests. The funds advanced will be used for the acquisition of mineral property concessions in Kazakhstan and expenditures incurred
in relation to the Beskauga Option Agreement. The Company may acquire Ekidos, and upon completion of the acquisition, all amounts loaned
to Ekidos would eliminate upon consolidation and the expenditures funded via these loans would be included in the consideration calculation
of the transaction. The
Beskauga Option Agreement also provides that subject to the terms and conditions set forth in the Beskauga Option Agreement, after the
Company or its affiliate has incurred the exploration expenditures (outlined above), the Company or its affiliate may exercise the Beskauga
Option and acquire (i) the Beskauga Property by paying Copperbelt $15,000,000 in cash, (ii) the Beskauga Main Project only
by paying Copperbelt $13,500,000 in cash, or (iii) the Beskauga South Project only by paying Copperbelt $1,500,000 in cash. In
addition, the Beskauga Option Agreement provides that subject to the terms and conditions set forth in the Beskauga Option Agreement,
the Company or its affiliate may be obligated to make the following bonus payments (collectively, the “Bonus Payments”) to
Copperbelt if the Beskauga Main Project or the Beskauga South Project is the subject of a bankable feasibility study in compliance with
Canadian National Instrument 43-101 indicating gold equivalent resources in the amounts set forth below, with (i) (A) 20%
of the Bonus Payments payable after completion of the bankable feasibility study or after the mineral resource statement is finally determined
and (B) the remaining 80% of the Bonus Payments due within 15 business days of commencement of on-site construction of a mine for
the Beskauga Main Project or the Beskauga South Project, as applicable, and (ii) up to 50% of the Bonus Payments payable in shares
of the Company’s common shares to be valued at the 20-day volume-weighted average trading price of the shares on the Toronto Stock
Exchange calculated as of the date immediately preceding the date such shares are issued:
Gold equivalent resources Cumulative Bonus Payments
Beskauga Main Project
3,000,000 ounces $ 2,000,000
5,000,000 ounces $ 6,000,000
7,000,000 ounces $ 12,000,000
10,000,000 ounces $ 20,000,000
Beskauga South Project
2,000,000 ounces $ 2,000,000
3,000,000 ounces $ 5,000,000
4,000,000 ounces $ 8,000,000
5,000,000 ounces $ 12,000,000 The
Beskauga Option Agreement may be terminated under certain circumstances, including (i) upon the mutual written agreement of the
Company and Copperbelt; (ii) upon the delivery of written notice by the Company, provided that at the time of delivery of such notice,
unless there has been a material breach of a representation or warranty given by Copperbelt that has not been cured, the Beskauga Property
is in good standing; or (iii) if there is a material breach by a party of its obligations under the Beskauga Option Agreement and
the other party has provided written notice of such material breach, which is incapable of being cured or remains un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to Ekidos Minerals Llp</t>
        </is>
      </c>
      <c r="B1" s="2" t="inlineStr">
        <is>
          <t>9 Months Ended</t>
        </is>
      </c>
    </row>
    <row r="2">
      <c r="B2" s="2" t="inlineStr">
        <is>
          <t>Oct. 31, 2021</t>
        </is>
      </c>
    </row>
    <row r="3">
      <c r="A3" s="3" t="inlineStr">
        <is>
          <t>Disclosure of loans and advances to customers [Abstract]</t>
        </is>
      </c>
    </row>
    <row r="4">
      <c r="A4" s="4" t="inlineStr">
        <is>
          <t>LOANS TO EKIDOS MINERALS LLP</t>
        </is>
      </c>
      <c r="B4" s="4" t="inlineStr">
        <is>
          <t>7. LOANS
TO EKIDOS MINERALS LLP On March 19, 2021,
pursuant to an asset purchase agreement, Silver Bull transferred $985,000 of loan receivable from Ekidos to the Company (Note 3). During
the period from inception on February 5, 2021 to October 31, 2021, the Company loaned an additional $2,193,500 to Ekidos. These loans
are non-interest bearing and are payable between March 31, 2022 and June 30, 2022. Refer to Note 6 for additional discussion of thes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ice and Equipment</t>
        </is>
      </c>
      <c r="B1" s="2" t="inlineStr">
        <is>
          <t>9 Months Ended</t>
        </is>
      </c>
    </row>
    <row r="2">
      <c r="B2" s="2" t="inlineStr">
        <is>
          <t>Oct. 31, 2021</t>
        </is>
      </c>
    </row>
    <row r="3">
      <c r="A3" s="3" t="inlineStr">
        <is>
          <t>Office and Equipment [Abstract]</t>
        </is>
      </c>
    </row>
    <row r="4">
      <c r="A4" s="4" t="inlineStr">
        <is>
          <t>OFFICE AND EQUIPMENT</t>
        </is>
      </c>
      <c r="B4" s="4" t="inlineStr">
        <is>
          <t>8. OFFICE
AND EQUIPMENT
Mining Equipment Computer Equipment and Software Total
Cost
Assets acquired on acquisition $ 45,647 $ 9,331 $ 54,978
Additions 71,855 — 71,855
Balance, October 31, 2021 117,502 9,331 126,833
Depreciation
Depreciation for the period 14,033 7,634 21,667
Balance, October 31, 2021 14,033 7,634 21,667
Carrying amounts
Balance, October 31, 2021 $ 103,469 $ 1,697 $ 105,166
During the period from
inception on February 5, 2021 to October 31, 2021, the Company acquired mining equipment and computer equipment and software of $54,978
pursuant to an asset purchase agreement with Silver Bull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t>
        </is>
      </c>
      <c r="B1" s="2" t="inlineStr">
        <is>
          <t>9 Months Ended</t>
        </is>
      </c>
    </row>
    <row r="2">
      <c r="B2" s="2" t="inlineStr">
        <is>
          <t>Oct. 31, 2021</t>
        </is>
      </c>
    </row>
    <row r="3">
      <c r="A3" s="3" t="inlineStr">
        <is>
          <t>Mineral Properties [Abstract]</t>
        </is>
      </c>
    </row>
    <row r="4">
      <c r="A4" s="4" t="inlineStr">
        <is>
          <t>MINERAL PROPERTIES</t>
        </is>
      </c>
      <c r="B4" s="4" t="inlineStr">
        <is>
          <t xml:space="preserve">9. MINERAL
PROPERTIES
Balance: February 5, 2021 $ —
Pursuant to asset purchase agreement (Note 3) 327,690
Common shares issued to finder (Note 10) 323,913
Balance: October 31, 2021 $ 651,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Oct. 31, 2021</t>
        </is>
      </c>
    </row>
    <row r="3">
      <c r="A3" s="3" t="inlineStr">
        <is>
          <t>Disclosure of classes of share capital [Abstract]</t>
        </is>
      </c>
    </row>
    <row r="4">
      <c r="A4" s="4" t="inlineStr">
        <is>
          <t>SHARE CAPITAL</t>
        </is>
      </c>
      <c r="B4" s="4" t="inlineStr">
        <is>
          <t>10. SHARE
CAPITAL
a) Authorized Unlimited number
of common shares and an unlimited number of preferred shares, without par value.
b) Issued
and outstanding Preferred
shares No preferred
shares have been issued. Common
shares As
of October 31, 2021, there are 47,803,100 common shares issued and outstanding. During
the period from inception on February 5, 2021 to October 31, 2021, the following transactions occurred: On
February 5, 2021, the Company issued 100 common shares at a price of $0.01 per common share for gross proceeds of $1 in connection with
the incorporation of the Company. On
March 19, 2021, the Company issued 36,000,000 common shares for gross consideration of $1,367,668 for an asset purchase agreement (Note
3). On
April 1, 2021, the Company completed a private placement for 5,035,000 common shares at a price of $CDN 0.50 per common share for gross
proceeds of $CDN 2,517,500 ($2,001,352). No placement agent or finder’s fees were paid in connection with the private placement.
The Company incurred other offering costs associated with the private placement of $21,761, of which $924 is included in accounts payable
and accrued liabilities at October 31, 2021. On
October 21, 2021, the Company completed the initial tranche of a private placement for 6,368,000 common shares at a price of $CDN 1.00
per common share for gross proceeds of $CDN 6,368,000 ($5,107,282). The Company paid 5% finder fee totaling $28,927 to an agent respect
to certain purchasers who were introduced by the agent. The Company incurred other offering costs associated with the initial tranche
of private placement of $25,794, of which $52,801 is included in accounts payable and accrued liabilities at October 31, 2021. On
October 25, 2021, pursuant to a finder’s fee agreement, the Company issued 400,000 common shares to UMS Project Limited Partnership
for the introduction of Copperbelt AG and earning an interest in mineral property licenses from Copperbelt AG located in Kazakhstan (Note
6).
c) Stock
options Pursuant
to the Company’s Equity Incentive approved
by the Board of Directors, t During
the period from inception on February 5, 2021 to October 31, 2021, the Company granted options to acquire 5,220,000 common shares with
a weighted-average grant-date fair value of $0.22 per share and an exercise price of $CDN 0.50 per share. No options
were exercised during the period from inception on February 5, 2021 to October 31, 2021. Stock option transactions are summarized as
follows:
Number of Options Weighted Average Exercise Price
Balance, February 5, 2021 — —
Issued 5,220,000 0.40
Cancelled (160,000 ) 0.40
Balance, October 31, 2021 5,060,000 $ 0.40 The following
options were outstanding and exercisable at October 31, 2021:
Grant Date Expiry Date Exercise Price Number of Options Outstanding Number of Options Exercisable Weighted Average Remaining Life
April 15, 2021 April 14, 2026 $CDN 0.50 ($0.40) 4,000,000 1,333,333 4.45
August 5, 2021 August 4, 2026 CDN 0.50 ($0.40) 800,000 266,667 4.76
September 24, 2021 September 23, 2026 CDN 0.50 ($0.40) 260,000 86,666 4.90
5,060,000 1,686,666 The weighted
average remaining contractual life for options outstanding at October 31, 2021 is 4.53 years. The total
fair value of options granted during the period from inception on February 5, 2021 to October 31, 2021 was $1,125,565, of which $638,551
was recognized share-based payment in the statement of comprehensive loss with a corresponding increase in reserves. The remaining amount
of $497,426 will be expensed as the remaining unvested options vest. The Company
applies the fair value method using the Black-Scholes option pricing model in accounting for its stock options granted. Accordingly,
share-based payments of $307,742 were recognized as personnel expenses for options granted to employees, $225,676 were recognized in
directors’ fees for options granted to directors and $105,133 was recognized as exploration for options granted to employees and
consultants. A summary
of the range of assumptions used to value stock options granted for the period from inception on February 5, 2021 to October 31, 2021
is as follows:
Options For the Period from Inception on February 5, 2021 to October 31, 2021
Expected volatility 75% - 79%
Risk-free interest rate 0.46% - 1.03%
Dividend yield —
Expected term (in years) 3 – 5 The
expected volatility assumption is based on the historical and implied volatility of the comparable companies’ common share price.
The risk-free interest rate assumption is based on yield curves on government zero-coupon bonds with a remaining term equal to the stock
options’ expected life. The Company has not paid and does not anticipate paying dividends on its common stock. Companies are required
to utilize an estimated forfeiture rate when calculating the expense for the reporting period. Based on the best estimate, management
applied the estimated forfeiture rate of 0% in determining the expense recorded in the accompanying statements of comprehensive loss.
d) Shares
issuable for Silver Bull Warrants Pursuant
to the Distribution (Note 3), warrant holders will receive, upon exercise of any Silver Bull Warrant, one Silver Bull common share and
one common share of the Company. The Company will receive $0.25 of the proceeds from the exercise of each of these warrants. A continuity
of the Company’s shares issuable for Silver Bull Warrants is as follows:
Warrants Shares Weighted Average Exercise Price Per Arras share issuable Weighted Average Exercise Price Per Silver Bull Share issuable
Balance: February 5, 2021 — $ — $ —
Issuable pursuant to the Distribution with Silver Bull 1,971,289 0.25 0.34
Balance: October 31, 2021 1,971,289 $ 0.25 $ 0.34 The following warrants
were outstanding at October 31, 2021:
Expiry Date Exercise Price Number of Options Outstanding Weighted Average Remaining Life
October 27, 2025 $ 0.25 1,971,289 3.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1, 2021</t>
        </is>
      </c>
    </row>
    <row r="3">
      <c r="A3" s="3" t="inlineStr">
        <is>
          <t>Income Taxes [Abstract]</t>
        </is>
      </c>
    </row>
    <row r="4">
      <c r="A4" s="4" t="inlineStr">
        <is>
          <t>INCOME TAXES</t>
        </is>
      </c>
      <c r="B4" s="4" t="inlineStr">
        <is>
          <t>11. INCOME
TAXES Income tax expense
differs from the amount that would be computed by applying the Canadian statutory income tax rate of 27.00% to loss before income taxes.
For the Period from Inception on February 5, 2021 to October 31, 2021
Loss before income taxes $ (2,112,000 )
Statutory income tax rate 27.00 %
Income tax benefit computed at statutory tax rate (570,000 )
Items not deductible for income tax purposes 307,000
Unrecognized benefit of deferred income tax assets 263,000
Income tax benefit $ — Significant unrecognized
tax benefits and unused tax losses for which no deferred tax asset is recognized as of October 31, 2021 are as follows:
For the Period from Inception on February 5, 2021 to October 31, 2021
Share issuance costs $ 21,000
Office and equipment 6,000
Non-capital losses carried forward 262,000
Unrecognized deductible temporary differences $ 289,000 The Company has available
approximate net operational losses of $900,000 that may be carried forward until 2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 xml:space="preserve">12. RELATED
PARTY TRANSACTIONS Included
in accounts payable and accrued liabilities at October 31, 2021 is $107,407 due to officers and directors of the Company. As at October 31, 2021,
due from related party consists of $2,808 receivable from Silver Bull for rent and shared office expenses. The balance of due from related
party is interest free and is to be repaid on demand. During the period from
February 5, 2021 to October 31, 2021, expenses totalling $414,478 were incurred by Silver Bull on the Company’s behalf. If specific
identification of expenses is not practicable, a proportional cost allocation based on management’s estimation is applied.
October 31,
2021
Directors’ fees $ 36,039
Personnel 277,246
Professional services 17,511
Office and administrative 83,682
$ 414,478 During
the period from inception on February 5, 2021 to October 31, 2021, the Company paid or accrued the following amounts to officers, directors
or companies controlled by officers and/or directors:
For the Period from Inception on February 5, 2021 to October 31, 2021
Share-based payment $ 500,231
Directors’ fees 82,333
Personnel 277,532
$ 860,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amation</t>
        </is>
      </c>
      <c r="B1" s="2" t="inlineStr">
        <is>
          <t>9 Months Ended</t>
        </is>
      </c>
    </row>
    <row r="2">
      <c r="B2" s="2" t="inlineStr">
        <is>
          <t>Oct. 31, 2021</t>
        </is>
      </c>
    </row>
    <row r="3">
      <c r="A3" s="3" t="inlineStr">
        <is>
          <t>Disclosure of cash flow statement [Abstract]</t>
        </is>
      </c>
    </row>
    <row r="4">
      <c r="A4" s="4" t="inlineStr">
        <is>
          <t>SUPPLEMENTAL CASH FLOW INFORAMATION</t>
        </is>
      </c>
      <c r="B4" s="4" t="inlineStr">
        <is>
          <t>13. SUPPLEMENTAL
CASH FLOW INFORAMATION
For the Period from Inception on February 5, 2021 to October 31, 2021
Supplemental information
Interest paid $ —
Income taxes paid —
Non-cash investing and financing activities
Offering costs included in accounts payable and liabilities $ 53,725
Acquisition of assets for common shares 1,367,668
Shares issued to finder 323,913
Warrants issued pursuant to the September and Distribution Agreement $ 284,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t>
        </is>
      </c>
      <c r="B1" s="2" t="inlineStr">
        <is>
          <t>9 Months Ended</t>
        </is>
      </c>
    </row>
    <row r="2">
      <c r="B2" s="2" t="inlineStr">
        <is>
          <t>Oct. 31, 2021</t>
        </is>
      </c>
    </row>
    <row r="3">
      <c r="A3" s="3" t="inlineStr">
        <is>
          <t>Disclosure of derivative financial instruments [Abstract]</t>
        </is>
      </c>
    </row>
    <row r="4">
      <c r="A4" s="4" t="inlineStr">
        <is>
          <t>FINANCIAL INSTRUMENTS</t>
        </is>
      </c>
      <c r="B4" s="4" t="inlineStr">
        <is>
          <t>14. FINANCIAL
INSTRUMENTS The
Company’s financial instruments consist of cash, loans to Ekidos, accounts payable and accrued liabilities and due from related
party. The Company’s risk exposure and the impact on the Company’s financial instruments are summarized below.
a) Credit
risk Credit
risk is the risk of financial loss to the Company if a counter party to a financial instrument fails to meet its payment obligations.
The Company is exposed to credit risk with respect to its cash and loans to Ekidos. Management believes that the credit risk concentration
with respect to cash is remote as it maintains accounts with highly rated financial institutions. The Company’s loans to Ekidos
are subject to the expected credit loss model. The carrying amount of the loans to Ekidos represent the maximum credit exposure.
b) Liquidity
risk Liquidity
risk is the risk that the Company will encounter difficulty in satisfying its financial obligations as they become due. The Company manages
its liquidity risk by forecasting cash flows from operations and anticipating investing and financing activities. As at October 31, 2021,
the Company had working capital of $6,493,934. All of the Company’s liabilities are due within 90 days of October 31, 2021.
c) Market
risk Market
risk is the risk that the fair value of future cash flows of a financial instrument will fluctuate because of changes in market prices.
Market risk comprises three types of risk: interest rate risk, foreign currency risk and other price risk. The Company is not currently
exposed to any significant interest rate risk or other price risk. The Company is exposed to foreign currency risk with respect to cash
denominated in Canadian dollars. As at October 31, 2021, a 15% strengthening (weakening) of the Canadian dollar against the United States
dollar would have increased (decreased) the Company’s comprehensive loss by approximately $563,000 for the period from inception
on February 5, 2021 to Octo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1" customWidth="1" min="2" max="2"/>
  </cols>
  <sheetData>
    <row r="1">
      <c r="A1" s="1" t="inlineStr">
        <is>
          <t>Statement of Financial Position</t>
        </is>
      </c>
      <c r="B1" s="2" t="inlineStr">
        <is>
          <t>Oct. 31, 2021USD ($)</t>
        </is>
      </c>
    </row>
    <row r="2">
      <c r="A2" s="3" t="inlineStr">
        <is>
          <t>Current</t>
        </is>
      </c>
    </row>
    <row r="3">
      <c r="A3" s="4" t="inlineStr">
        <is>
          <t>Cash and cash equivalents</t>
        </is>
      </c>
      <c r="B3" s="6" t="n">
        <v>3806291</v>
      </c>
    </row>
    <row r="4">
      <c r="A4" s="4" t="inlineStr">
        <is>
          <t>Other receivables</t>
        </is>
      </c>
      <c r="B4" s="5" t="n">
        <v>15929</v>
      </c>
    </row>
    <row r="5">
      <c r="A5" s="4" t="inlineStr">
        <is>
          <t>Prepaid expenses</t>
        </is>
      </c>
      <c r="B5" s="5" t="n">
        <v>32030</v>
      </c>
    </row>
    <row r="6">
      <c r="A6" s="4" t="inlineStr">
        <is>
          <t>Due from related party (Note 12)</t>
        </is>
      </c>
      <c r="B6" s="5" t="n">
        <v>2808</v>
      </c>
    </row>
    <row r="7">
      <c r="A7" s="4" t="inlineStr">
        <is>
          <t>Loans to Ekidos Minerals LLP (Notes 3 and 7)</t>
        </is>
      </c>
      <c r="B7" s="5" t="n">
        <v>3178500</v>
      </c>
    </row>
    <row r="8">
      <c r="A8" s="4" t="inlineStr">
        <is>
          <t>Total Current Assets</t>
        </is>
      </c>
      <c r="B8" s="5" t="n">
        <v>7035558</v>
      </c>
    </row>
    <row r="9">
      <c r="A9" s="4" t="inlineStr">
        <is>
          <t>Office and equipment (Notes 3 and 8)</t>
        </is>
      </c>
      <c r="B9" s="5" t="n">
        <v>105166</v>
      </c>
    </row>
    <row r="10">
      <c r="A10" s="4" t="inlineStr">
        <is>
          <t>Mineral properties (Notes 3, 6 and 9)</t>
        </is>
      </c>
      <c r="B10" s="5" t="n">
        <v>651603</v>
      </c>
    </row>
    <row r="11">
      <c r="A11" s="4" t="inlineStr">
        <is>
          <t>Total Assets</t>
        </is>
      </c>
      <c r="B11" s="5" t="n">
        <v>7792327</v>
      </c>
    </row>
    <row r="12">
      <c r="A12" s="3" t="inlineStr">
        <is>
          <t>Current</t>
        </is>
      </c>
    </row>
    <row r="13">
      <c r="A13" s="4" t="inlineStr">
        <is>
          <t>Accounts payable and accrued liabilities (Note 12)</t>
        </is>
      </c>
      <c r="B13" s="5" t="n">
        <v>541624</v>
      </c>
    </row>
    <row r="14">
      <c r="A14" s="4" t="inlineStr">
        <is>
          <t>Total Liabilities</t>
        </is>
      </c>
      <c r="B14" s="5" t="n">
        <v>541624</v>
      </c>
    </row>
    <row r="15">
      <c r="A15" s="3" t="inlineStr">
        <is>
          <t>Shareholders’ Equity</t>
        </is>
      </c>
    </row>
    <row r="16">
      <c r="A16" s="4" t="inlineStr">
        <is>
          <t>Share capital (Note 10)</t>
        </is>
      </c>
      <c r="B16" s="5" t="n">
        <v>8439234</v>
      </c>
    </row>
    <row r="17">
      <c r="A17" s="4" t="inlineStr">
        <is>
          <t>Reserves (Note 10)</t>
        </is>
      </c>
      <c r="B17" s="5" t="n">
        <v>923051</v>
      </c>
    </row>
    <row r="18">
      <c r="A18" s="4" t="inlineStr">
        <is>
          <t>Deficit</t>
        </is>
      </c>
      <c r="B18" s="5" t="n">
        <v>-2111582</v>
      </c>
    </row>
    <row r="19">
      <c r="A19" s="4" t="inlineStr">
        <is>
          <t>Total Shareholders’ Equity</t>
        </is>
      </c>
      <c r="B19" s="5" t="n">
        <v>7250703</v>
      </c>
    </row>
    <row r="20">
      <c r="A20" s="4" t="inlineStr">
        <is>
          <t>Total Liabilities and Shareholders’ Equity</t>
        </is>
      </c>
      <c r="B20" s="6" t="n">
        <v>7792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9 Months Ended</t>
        </is>
      </c>
    </row>
    <row r="2">
      <c r="B2" s="2" t="inlineStr">
        <is>
          <t>Oct. 31, 2021</t>
        </is>
      </c>
    </row>
    <row r="3">
      <c r="A3" s="3" t="inlineStr">
        <is>
          <t>Capital Management [Abstract]</t>
        </is>
      </c>
    </row>
    <row r="4">
      <c r="A4" s="4" t="inlineStr">
        <is>
          <t>CAPITAL MANAGEMENT</t>
        </is>
      </c>
      <c r="B4" s="4" t="inlineStr">
        <is>
          <t xml:space="preserve">15. CAPITAL MANAGEMENT The
Company defines its capital as shareholders’ equity. Capital requirements are driven by the Company’s general operations
and exploration. To effectively manage the Company’s capital requirements, the Company monitors expenses and overhead to ensure
costs and commitments are being paid. The Company is not subject to any externally imposed capital requirements. The Company did not
change its approach to capital management during the period from inception on February 5, 2021 to Octo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9 Months Ended</t>
        </is>
      </c>
    </row>
    <row r="2">
      <c r="B2" s="2" t="inlineStr">
        <is>
          <t>Oct. 31, 2021</t>
        </is>
      </c>
    </row>
    <row r="3">
      <c r="A3" s="3" t="inlineStr">
        <is>
          <t>Segmented Information [Abstract]</t>
        </is>
      </c>
    </row>
    <row r="4">
      <c r="A4" s="4" t="inlineStr">
        <is>
          <t>SEGMENTED INFORMATION</t>
        </is>
      </c>
      <c r="B4" s="4" t="inlineStr">
        <is>
          <t xml:space="preserve">16. SEGMENTED
INFORMATION The
Company’s exploration and evaluation activities are located in Kazakhstan, with its head office function in Canada. As at October
31, 2021, all of the Company’s non-current assets are located in Kazakhst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9 Months Ended</t>
        </is>
      </c>
    </row>
    <row r="2">
      <c r="B2" s="2" t="inlineStr">
        <is>
          <t>Oct. 31, 2021</t>
        </is>
      </c>
    </row>
    <row r="3">
      <c r="A3" s="3" t="inlineStr">
        <is>
          <t>Disclosure of events after reporting period [Abstract]</t>
        </is>
      </c>
    </row>
    <row r="4">
      <c r="A4" s="4" t="inlineStr">
        <is>
          <t>SUBSEQUENT EVENTS</t>
        </is>
      </c>
      <c r="B4" s="4" t="inlineStr">
        <is>
          <t>17. SUBSEQUENT
EVENTS The
Company entered into (i) a loan agreement with Ekidos dated November 21, 2021, whereby the Company loaned to Ekidos $490,000, (ii) a
loan agreement with Ekidos dated December 8, 2021, in the amount of $490,000, (iii) the loan agreement with Ekidos dated December 22,
2021, in the amount of $490,000, and (vi) the loan agreement with Ekidos dated December 29, 2021, in the amount of $490,000. These loans
are interest free and repayable on March 31, 2022. On November 21,
2021, the Company completed the second tranche of a private placement for 2,106,000 common shares at a price of $CDN 1.00 per common
share for gross proceeds of $CDN 2,106,000 ($1,670,756). On December 20,
2021, the Company completed the third and final tranche of a private placement for 1,520,000 common shares at a price of $CDN 1.00 per
common share for gross proceeds of $CDN 1,520,000 ($1,186,388). On February 3,
2022, Ekidos became a wholly-owned subsidiary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Oct. 31, 2021</t>
        </is>
      </c>
    </row>
    <row r="3">
      <c r="A3" s="3" t="inlineStr">
        <is>
          <t>Accounting Policies [Abstract]</t>
        </is>
      </c>
    </row>
    <row r="4">
      <c r="A4" s="4" t="inlineStr">
        <is>
          <t>Foreign currency translation</t>
        </is>
      </c>
      <c r="B4" s="4" t="inlineStr">
        <is>
          <t xml:space="preserve">a) Foreign currency translation These
financial statements are presented in United States Dollars (“USD”) which is the functional currency of the Company. Statement
of financial position: monetary assets and liabilities are translated into USD using period end exchange rates. Non-monetary assets and
liabilities are translated into USD using historical exchange rates. Statement
of comprehensive loss: income, expense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Statement
of changes in shareholders’ equity: all resulting exchange differences are recognized as a separate component of equity and in
other comprehensive loss. </t>
        </is>
      </c>
    </row>
    <row r="5">
      <c r="A5" s="4" t="inlineStr">
        <is>
          <t>Financial instruments</t>
        </is>
      </c>
      <c r="B5" s="4" t="inlineStr">
        <is>
          <t xml:space="preserve">b) Financial instruments Recognition
and measurement of financial assets The Company
recognizes a financial asset when it becomes a party to the contractual provisions of the instrument. Classification
of financial assets The Company
classifies financial assets at initial recognition as financial assets: measured at amortized cost, measured at fair value through other
comprehensive income or measured at fair value through profit or loss.
i. Financial
assets measured at amortized cost A
financial asset that meets both of the following conditions is classified as a financial asset measured at amortized cost: ●
The Company’s business model for such financial assets is to hold the assets in order to collect contractual cash flows. ●
The contractual terms of the financial asset gives rise on specified dates to cash flows that are solely payments of principal and interest
on the amount outstanding.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The Company classifies its loans to Ekidos and due from related party as amortized cost.
ii. Financial
assets measured at fair value through other comprehensive income (“FVTOCI”) A
financial asset measured at fair value through other comprehensive income is recognized initially at fair value plus transaction cost
directly attributable to the asset. After initial recognition, the asset is measured at fair value with changes in fair value included
as “financial asset at fair value through other comprehensive income” in other comprehensive income.
iii. Financial
assets measured at fair value through profit or loss (“FVTPL”) A
financial asset measured at fair value through profit or loss is recognized initially at fair value with any associated transaction costs
being recognized in profit or loss when incurred. Subsequently, the financial asset is re-measured at fair value, and a gain or loss
is recognized in profit or loss in the reporting period in which it arises. The Company classifies its cash as fair value through profit
or loss. Derecognition
of financial assets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statement
of comprehensive loss. However, gains and losses on derecognition of financial assets classified as FVTOCI remain within accumulated
other comprehensive income (loss). Recognition
and measurement of financial liabilities The Company
recognizes financial liabilities when it becomes a party to the contractual provisions of the instruments. Classification
of Financial Liabilities The Company
classifies financial liabilities at initial recognition as financial liabilities: measured at amortized cost or measured at fair value
through profit or loss.
i. Financial
liabilities measured at amortized cost A
financial liability at amortized cost is initially measured at fair value less transaction cost directly attributable to the issuance
of the financial liability. Subsequently, the financial liability is measured at amortized cost based on the effective interest rate
method. The Company classifies its accounts payable and accrued liabilities as amortized cost.
ii. Financial
liabilities measured at fair value through profit or loss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Derecognition
of financial liabilities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statement of comprehensive loss. Offsetting
financial assets and liabilities Financial
assets and liabilities are offset and the net amount is presented in the statement of financial position only when the Company has a
legally enforceable right to set off the recognized amounts and intends either to settle on a net basis, or to realize the asset and
settle the liability simultaneously.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t>
        </is>
      </c>
    </row>
    <row r="6">
      <c r="A6" s="4" t="inlineStr">
        <is>
          <t>Fair value hierarchy</t>
        </is>
      </c>
      <c r="B6" s="4" t="inlineStr">
        <is>
          <t xml:space="preserve">c) Fair value hierarchy Fair
value measurements of financial instruments are required to be classified using a fair value hierarchy that reflects the significant
of inputs used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assets or liabilities that are not based on observable market data. The Company’s
financial instruments classified as Level 1 in the fair value hierarchy are cash, loans to Ekidos, accounts payable and accrued liabilities
and due from related party. The carrying values approximate the fair values due to the short-term maturity of these instruments. There
were no transfers between fair value levels during the period ended October 31, 2021. </t>
        </is>
      </c>
    </row>
    <row r="7">
      <c r="A7" s="4" t="inlineStr">
        <is>
          <t>Mineral properties</t>
        </is>
      </c>
      <c r="B7" s="4" t="inlineStr">
        <is>
          <t xml:space="preserve">d) Mineral properties Costs
directly related to the acquisition of mineral properties are capitalized. Option payments are considered acquisition costs if the Company
has the intention of exercising the underlying option. Exploration,
evaluation and property maintenance costs incurred on sites without an existing mine and on areas outside the boundary of a known mineral
deposit which contains proven and probable reserves are expensed as incurred up to the date of establishing that property costs are economically
recoverable and that the project is technically feasible. Mineral
properties are not subject to depletion or amortization, but rather are tested for impairment when circumstances indicate that the carrying
value may not be recoverable. Development
expenditures are those incurred subsequent to the establishment of economic recoverability and after receipt of project development approval
from the Board of Directors. The approval from the Board of Directors will be dependent upon the Company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method over the estimated life of the proven
and probable reserves. </t>
        </is>
      </c>
    </row>
    <row r="8">
      <c r="A8" s="4" t="inlineStr">
        <is>
          <t>Office and equipment</t>
        </is>
      </c>
      <c r="B8" s="4" t="inlineStr">
        <is>
          <t xml:space="preserve">e) Office and equipment Items
of office and equipment are recorded at cost less accumulated depreci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office and equipment have different
useful lives, then they are accounted for as separate items (major components) of office and equipment. No
depreciation is recorded until the asset is substantially complete and ready for use. Office and equipment are depreciated over their
estimated useful lives as follows:
Mining
equipment Straight-line over five years
Computer
equipment and software Straight-line over one year </t>
        </is>
      </c>
    </row>
    <row r="9">
      <c r="A9" s="4" t="inlineStr">
        <is>
          <t>Impairment of non-financial assets</t>
        </is>
      </c>
      <c r="B9" s="4" t="inlineStr">
        <is>
          <t xml:space="preserve">f) Impairment of non-financial assets The
Company reviews the carrying amounts of its non-financial assets, including mineral properties and office and equipment every reporting
period. If there is any indication that the assets or Cash-Generating Units (the “CGU”) may not be fully recoverable, the
recoverable amount of the asset or CGU is estimated in order to determine the extent of the impairment loss, if any. CGU is the smallest
identifiable group of assets that generates cash inflows that are largely independent of the cash inflow from other assets or group of
assets. Recoverable
amount is the higher of fair value less costs to sell and value in use. In assessing value in use, the estimated future cash flows to
be derived from continuing use of the asset or CGU are discounted to their present value using a pre-tax discount rate that reflects
current market assessments of the time value of money and the risks specific to the asset. Fair value less cost to sell is the amount
obtainable from the sale of an asset or CGU in an arm’s length transaction between knowledgeable, willing parties, less the cost
of disposal. When a binding sale agreement is not available, fair value less costs to sell is estimated using a discounted cash flow
approach with inputs and assumptions consistent with those at market. If the recoverable amount of an asset or CGU is estimated to be
less than its carrying amount, the carrying amount of the asset or CGU is reduced to its recoverable amount. An impairment loss is recognized
immediately in net income.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t>
        </is>
      </c>
    </row>
    <row r="10">
      <c r="A10" s="4" t="inlineStr">
        <is>
          <t>Restoration provisions</t>
        </is>
      </c>
      <c r="B10" s="4" t="inlineStr">
        <is>
          <t xml:space="preserve">g) Restoration provisions The
Company recognizes liabilities for legal, contractual and constructive obligations for decommissioning and restoration when those obligations
result from the acquisition, construction, development or normal operation of the asset. Provisions are measured at the present value
of the expected expenditures required to settle the obligation using a discount rate reflecting the time value of money and risks specific
to the liability. Upon initial recognition of the liability, the corresponding decommissioning and restoration cost is capitalized to
the carrying amount of the related asset and amortized as an expense over the useful life of the related asset. Following the initial
recognition of the restoration provision, the carrying amount of the liability is increased for the passage of time and adjusted for
changes to the current market-based discounted rate and the amount or timing of cash flows needed to settle the obligation. </t>
        </is>
      </c>
    </row>
    <row r="11">
      <c r="A11" s="4" t="inlineStr">
        <is>
          <t>Other provisions</t>
        </is>
      </c>
      <c r="B11" s="4" t="inlineStr">
        <is>
          <t xml:space="preserve">h)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t>
        </is>
      </c>
    </row>
    <row r="12">
      <c r="A12" s="4" t="inlineStr">
        <is>
          <t>Income taxes</t>
        </is>
      </c>
      <c r="B12" s="4" t="inlineStr">
        <is>
          <t xml:space="preserve">i) Income taxes Current
income tax assets and liabilities are measured at the amount expected to be recovered from or paid to taxation authorities. The tax rates
and tax laws used are those that are enacted or substantively enacted by the reporting date. Deferred
income tax is provided for based on temporary differences at the reporting date between the tax bases of assets and liabilities and their
carrying amounts in the financial statements.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zed. Such assets and liabilities are not recognized
if the temporary difference arises from goodwill or from the initial recognition of assets and liabilities in a transaction that is not
a business combination and affects neither the taxable profit nor the accounting profit. The change in the net deferred income tax asset
or liability is included in net income (loss) except for deferred income tax relating to equity items, which are recognized directly
in equity. Deferred income tax assets and liabilities are measured using the substantively enacted statutory income tax rates which are
expected to apply to taxable income in the years in which temporary differences are expected to be recovered or settled. The
carrying amount of deferred tax assets is reviewed at each balance sheet date and reduced to the extent that it is no longer probable
that sufficient taxable profits will be available to allow all or part of the asset to be recover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The
determination of current and deferred taxes requires interpretation of tax legislation, estimates of expected timing of reversal of deferred
tax assets and liabilities, and estimates of future earnings. </t>
        </is>
      </c>
    </row>
    <row r="13">
      <c r="A13" s="4" t="inlineStr">
        <is>
          <t>Share-based payment</t>
        </is>
      </c>
      <c r="B13" s="4" t="inlineStr">
        <is>
          <t xml:space="preserve">j) Share-based payment The
Company’s stock option plan (Note 9) allows the Company’s employees, directors, officers and service providers to acquire
shares of the Company. The fair value of options granted is recognized as share-based payment expense with a corresponding increase in
reserves. An individual is classified as an employee when the individual is an employee for legal or tax purposes (direct employee) or
provides services similar to those performed by a direct employee. Where stock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payment expense is recognized over the tranche’s vesting period by a charge to profit or loss. At each financial position
reporting date, the amount recognized as an expense is adjusted to reflect the actual number of stock options that are expected to vest.
In situations where equity instruments are issued to service providers and some or all of the goods or services received by the entity
as consideration cannot be specifically identified, they are measured at the fair value of the share-based payment. Otherwise, share-based
payments are measured at the fair value of goods or services received. </t>
        </is>
      </c>
    </row>
    <row r="14">
      <c r="A14" s="4" t="inlineStr">
        <is>
          <t>Description of accounting policy for share capital [text block]</t>
        </is>
      </c>
      <c r="B14" s="4" t="inlineStr">
        <is>
          <t xml:space="preserve">k) Share capital Equity
instruments are contracts that give a residual interest in the net assets of the Company. Financial instruments issued by the Company
are classified as equity only to the extent that they do not meet the definition of a financial asset or financial liability. The Company’s
common shares and warrants are classified as equity instruments. Share issuance costs are recorded against share proceeds. </t>
        </is>
      </c>
    </row>
    <row r="15">
      <c r="A15" s="4" t="inlineStr">
        <is>
          <t>Loss per share</t>
        </is>
      </c>
      <c r="B15" s="4" t="inlineStr">
        <is>
          <t xml:space="preserve">l)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hares at the average market price during the reporting periods. </t>
        </is>
      </c>
    </row>
    <row r="16">
      <c r="A16" s="4" t="inlineStr">
        <is>
          <t>Non-monetary transactions</t>
        </is>
      </c>
      <c r="B16" s="4" t="inlineStr">
        <is>
          <t xml:space="preserve">m) Non-monetary transactions Shares
issued for consideration other than cash are valued at the fair value of assets received or services rendered. If the fair value of assets
received or services rendered cannot be reliably measured, shares issued for consideration will be valued at the quoted market price
at the date of issuance. </t>
        </is>
      </c>
    </row>
    <row r="17">
      <c r="A17" s="4" t="inlineStr">
        <is>
          <t>New standards not yet adopted</t>
        </is>
      </c>
      <c r="B17" s="4" t="inlineStr">
        <is>
          <t>n) New standards not yet adopted The
following standards and pronouncements have been issued by the IASB and have not yet been adopted by the Company. The Company is currently
evaluating the impact the new and amended standards are expected to have on its financial statements. Pronouncements that are not applicable
to the Company have been excluded from those described below. Property,
Plant and Equipment—Proceeds before Intended Use (Amendments to IAS 16) These
amendments will prohibit the Company from deducting net proceeds from selling any items produced while bringing an item of property,
plant and equipment to the location and condition necessary for it to be capable of operating in a manner intended by management. The
amendments require retrospective application and are effective for annual reporting periods beginning on or after January 1, 2022, with
earlier application per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Purchase and Separation and Distribution Agreements (Tables)</t>
        </is>
      </c>
      <c r="B1" s="2" t="inlineStr">
        <is>
          <t>9 Months Ended</t>
        </is>
      </c>
    </row>
    <row r="2">
      <c r="B2" s="2" t="inlineStr">
        <is>
          <t>Oct. 31, 2021</t>
        </is>
      </c>
    </row>
    <row r="3">
      <c r="A3" s="3" t="inlineStr">
        <is>
          <t>Asset Purchase And Separation And Distribution Agreements [Abstract]</t>
        </is>
      </c>
    </row>
    <row r="4">
      <c r="A4" s="4" t="inlineStr">
        <is>
          <t>Schedule of fair value of the assets at the date of transfer</t>
        </is>
      </c>
      <c r="B4" s="4" t="inlineStr">
        <is>
          <t xml:space="preserve">Mineral properties $ 327,690
Mining equipment 45,647
Computer equipment and software 9,331
Loans to Ekidos Minerals LLP (“Ekidos”) 985,000
Net assets acquired $ 1,367,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9 Months Ended</t>
        </is>
      </c>
    </row>
    <row r="2">
      <c r="B2" s="2" t="inlineStr">
        <is>
          <t>Oct. 31, 2021</t>
        </is>
      </c>
    </row>
    <row r="3">
      <c r="A3" s="3" t="inlineStr">
        <is>
          <t>Disclosure of significant accounting policies [text block] [Abstract]</t>
        </is>
      </c>
    </row>
    <row r="4">
      <c r="A4" s="4" t="inlineStr">
        <is>
          <t>Schedule of estimated useful lives</t>
        </is>
      </c>
      <c r="B4" s="4" t="inlineStr">
        <is>
          <t xml:space="preserve">Mining
equipment Straight-line over five years
Computer
equipment and software Straight-line over on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eskauga Option Agreement (Tables)</t>
        </is>
      </c>
      <c r="B1" s="2" t="inlineStr">
        <is>
          <t>9 Months Ended</t>
        </is>
      </c>
    </row>
    <row r="2">
      <c r="B2" s="2" t="inlineStr">
        <is>
          <t>Oct. 31, 2021</t>
        </is>
      </c>
    </row>
    <row r="3">
      <c r="A3" s="3" t="inlineStr">
        <is>
          <t>Disclosure Of Beskauga Option Agreement [Abstract]</t>
        </is>
      </c>
    </row>
    <row r="4">
      <c r="A4" s="4" t="inlineStr">
        <is>
          <t>Schedule of exploration expenditures</t>
        </is>
      </c>
      <c r="B4" s="4" t="inlineStr">
        <is>
          <t xml:space="preserve">Date Amount
Within 1 year from Closing Date $2 million
Within 2 years from Closing Date $3 million
Within 3 years from Closing Date $5 million
Within 4 years from Closing Date $5 million </t>
        </is>
      </c>
    </row>
    <row r="5">
      <c r="A5" s="4" t="inlineStr">
        <is>
          <t>Schedule of cumulative bonus payments</t>
        </is>
      </c>
      <c r="B5" s="4" t="inlineStr">
        <is>
          <t xml:space="preserve">Gold equivalent resources Cumulative Bonus Payments
Beskauga Main Project
3,000,000 ounces $ 2,000,000
5,000,000 ounces $ 6,000,000
7,000,000 ounces $ 12,000,000
10,000,000 ounces $ 20,000,000
Beskauga South Project
2,000,000 ounces $ 2,000,000
3,000,000 ounces $ 5,000,000
4,000,000 ounces $ 8,000,000
5,000,000 ounces $ 12,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ffice and Equipment (Tables)</t>
        </is>
      </c>
      <c r="B1" s="2" t="inlineStr">
        <is>
          <t>9 Months Ended</t>
        </is>
      </c>
    </row>
    <row r="2">
      <c r="B2" s="2" t="inlineStr">
        <is>
          <t>Oct. 31, 2021</t>
        </is>
      </c>
    </row>
    <row r="3">
      <c r="A3" s="3" t="inlineStr">
        <is>
          <t>Office and Equipment [Abstract]</t>
        </is>
      </c>
    </row>
    <row r="4">
      <c r="A4" s="4" t="inlineStr">
        <is>
          <t>Schedule of office and equipment</t>
        </is>
      </c>
      <c r="B4" s="4" t="inlineStr">
        <is>
          <t>Mining Equipment Computer Equipment and Software Total
Cost
Assets acquired on acquisition $ 45,647 $ 9,331 $ 54,978
Additions 71,855 — 71,855
Balance, October 31, 2021 117,502 9,331 126,833
Depreciation
Depreciation for the period 14,033 7,634 21,667
Balance, October 31, 2021 14,033 7,634 21,667
Carrying amounts
Balance, October 31, 2021 $ 103,469 $ 1,697 $ 105,1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9 Months Ended</t>
        </is>
      </c>
    </row>
    <row r="2">
      <c r="B2" s="2" t="inlineStr">
        <is>
          <t>Oct. 31, 2021</t>
        </is>
      </c>
    </row>
    <row r="3">
      <c r="A3" s="3" t="inlineStr">
        <is>
          <t>Mineral Properties [Abstract]</t>
        </is>
      </c>
    </row>
    <row r="4">
      <c r="A4" s="4" t="inlineStr">
        <is>
          <t>Schedule of mineral properties</t>
        </is>
      </c>
      <c r="B4" s="4" t="inlineStr">
        <is>
          <t xml:space="preserve">Balance: February 5, 2021 $ —
Pursuant to asset purchase agreement (Note 3) 327,690
Common shares issued to finder (Note 10) 323,913
Balance: October 31, 2021 $ 651,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9 Months Ended</t>
        </is>
      </c>
    </row>
    <row r="2">
      <c r="B2" s="2" t="inlineStr">
        <is>
          <t>Oct. 31, 2021</t>
        </is>
      </c>
    </row>
    <row r="3">
      <c r="A3" s="3" t="inlineStr">
        <is>
          <t>Disclosure of classes of share capital [text block] [Abstract]</t>
        </is>
      </c>
    </row>
    <row r="4">
      <c r="A4" s="4" t="inlineStr">
        <is>
          <t>Schedule of Stock option transactions</t>
        </is>
      </c>
      <c r="B4" s="4" t="inlineStr">
        <is>
          <t xml:space="preserve">Number of Options Weighted Average Exercise Price
Balance, February 5, 2021 — —
Issued 5,220,000 0.40
Cancelled (160,000 ) 0.40
Balance, October 31, 2021 5,060,000 $ 0.40 </t>
        </is>
      </c>
    </row>
    <row r="5">
      <c r="A5" s="4" t="inlineStr">
        <is>
          <t>Schedule of options were outstanding and exercisable</t>
        </is>
      </c>
      <c r="B5" s="4" t="inlineStr">
        <is>
          <t xml:space="preserve">Grant Date Expiry Date Exercise Price Number of Options Outstanding Number of Options Exercisable Weighted Average Remaining Life
April 15, 2021 April 14, 2026 $CDN 0.50 ($0.40) 4,000,000 1,333,333 4.45
August 5, 2021 August 4, 2026 CDN 0.50 ($0.40) 800,000 266,667 4.76
September 24, 2021 September 23, 2026 CDN 0.50 ($0.40) 260,000 86,666 4.90
5,060,000 1,686,666 </t>
        </is>
      </c>
    </row>
    <row r="6">
      <c r="A6" s="4" t="inlineStr">
        <is>
          <t>Schedule of the range of assumptions used to value stock options granted</t>
        </is>
      </c>
      <c r="B6" s="4" t="inlineStr">
        <is>
          <t xml:space="preserve">Options For the Period from Inception on February 5, 2021 to October 31, 2021
Expected volatility 75% - 79%
Risk-free interest rate 0.46% - 1.03%
Dividend yield —
Expected term (in years) 3 – 5 </t>
        </is>
      </c>
    </row>
    <row r="7">
      <c r="A7" s="4" t="inlineStr">
        <is>
          <t>Schedule of the Company’s shares issuable for Silver Bull Warrants</t>
        </is>
      </c>
      <c r="B7" s="4" t="inlineStr">
        <is>
          <t xml:space="preserve">Warrants Shares Weighted Average Exercise Price Per Arras share issuable Weighted Average Exercise Price Per Silver Bull Share issuable
Balance: February 5, 2021 — $ — $ —
Issuable pursuant to the Distribution with Silver Bull 1,971,289 0.25 0.34
Balance: October 31, 2021 1,971,289 $ 0.25 $ 0.34 </t>
        </is>
      </c>
    </row>
    <row r="8">
      <c r="A8" s="4" t="inlineStr">
        <is>
          <t>Schedule of the Company’s shares issuable for Silver Bull Warrants</t>
        </is>
      </c>
      <c r="B8" s="4" t="inlineStr">
        <is>
          <t>Expiry Date Exercise Price Number of Options Outstanding Weighted Average Remaining Life
October 27, 2025 $ 0.25 1,971,289 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7" customWidth="1" min="2" max="2"/>
  </cols>
  <sheetData>
    <row r="1">
      <c r="A1" s="1" t="inlineStr">
        <is>
          <t>Statement of Comprehensive Loss</t>
        </is>
      </c>
      <c r="B1" s="2" t="inlineStr">
        <is>
          <t>9 Months Ended</t>
        </is>
      </c>
    </row>
    <row r="2">
      <c r="B2" s="2" t="inlineStr">
        <is>
          <t>Oct. 31, 2021USD ($)$ / sharesshares</t>
        </is>
      </c>
    </row>
    <row r="3">
      <c r="A3" s="3" t="inlineStr">
        <is>
          <t>Expenses</t>
        </is>
      </c>
    </row>
    <row r="4">
      <c r="A4" s="4" t="inlineStr">
        <is>
          <t>Exploration (Notes 6 and 10)</t>
        </is>
      </c>
      <c r="B4" s="6" t="n">
        <v>601820</v>
      </c>
    </row>
    <row r="5">
      <c r="A5" s="4" t="inlineStr">
        <is>
          <t>Personnel (Notes 10 and 12)</t>
        </is>
      </c>
      <c r="B5" s="5" t="n">
        <v>674718</v>
      </c>
    </row>
    <row r="6">
      <c r="A6" s="4" t="inlineStr">
        <is>
          <t>Professional services (Note 12)</t>
        </is>
      </c>
      <c r="B6" s="5" t="n">
        <v>492908</v>
      </c>
    </row>
    <row r="7">
      <c r="A7" s="4" t="inlineStr">
        <is>
          <t>Directors’ fees (Notes 10 and 12)</t>
        </is>
      </c>
      <c r="B7" s="5" t="n">
        <v>308009</v>
      </c>
    </row>
    <row r="8">
      <c r="A8" s="4" t="inlineStr">
        <is>
          <t>Office and administrative (Note 12)</t>
        </is>
      </c>
      <c r="B8" s="5" t="n">
        <v>59634</v>
      </c>
    </row>
    <row r="9">
      <c r="A9" s="4" t="inlineStr">
        <is>
          <t>Depreciation (Note 8)</t>
        </is>
      </c>
      <c r="B9" s="5" t="n">
        <v>21667</v>
      </c>
    </row>
    <row r="10">
      <c r="A10" s="4" t="inlineStr">
        <is>
          <t>Foreign exchange gain</t>
        </is>
      </c>
      <c r="B10" s="5" t="n">
        <v>-47163</v>
      </c>
    </row>
    <row r="11">
      <c r="A11" s="4" t="inlineStr">
        <is>
          <t>Total expenses</t>
        </is>
      </c>
      <c r="B11" s="5" t="n">
        <v>2111593</v>
      </c>
    </row>
    <row r="12">
      <c r="A12" s="4" t="inlineStr">
        <is>
          <t>Interest income</t>
        </is>
      </c>
      <c r="B12" s="5" t="n">
        <v>-11</v>
      </c>
    </row>
    <row r="13">
      <c r="A13" s="4" t="inlineStr">
        <is>
          <t>Net and Comprehensive Loss for the Period</t>
        </is>
      </c>
      <c r="B13" s="6" t="n">
        <v>-2111582</v>
      </c>
    </row>
    <row r="14">
      <c r="A14" s="4" t="inlineStr">
        <is>
          <t>Basic and Diluted Loss per Common Share (in Dollars per share) | $ / shares</t>
        </is>
      </c>
      <c r="B14" s="7" t="n">
        <v>-0.06</v>
      </c>
    </row>
    <row r="15">
      <c r="A15" s="4" t="inlineStr">
        <is>
          <t>Weighted Average Number of Common Shares Outstanding (in Shares) | shares</t>
        </is>
      </c>
      <c r="B15" s="5" t="n">
        <v>344526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Oct. 31, 2021</t>
        </is>
      </c>
    </row>
    <row r="3">
      <c r="A3" s="3" t="inlineStr">
        <is>
          <t>Disclosure of income tax [text block] [Abstract]</t>
        </is>
      </c>
    </row>
    <row r="4">
      <c r="A4" s="4" t="inlineStr">
        <is>
          <t>Schedule of income tax expense differs from the amount</t>
        </is>
      </c>
      <c r="B4" s="4" t="inlineStr">
        <is>
          <t xml:space="preserve">For the Period from Inception on February 5, 2021 to October 31, 2021
Loss before income taxes $ (2,112,000 )
Statutory income tax rate 27.00 %
Income tax benefit computed at statutory tax rate (570,000 )
Items not deductible for income tax purposes 307,000
Unrecognized benefit of deferred income tax assets 263,000
Income tax benefit $ — </t>
        </is>
      </c>
    </row>
    <row r="5">
      <c r="A5" s="4" t="inlineStr">
        <is>
          <t>Schedule of significant unrecognized tax benefits and unused tax losses</t>
        </is>
      </c>
      <c r="B5" s="4" t="inlineStr">
        <is>
          <t xml:space="preserve">For the Period from Inception on February 5, 2021 to October 31, 2021
Share issuance costs $ 21,000
Office and equipment 6,000
Non-capital losses carried forward 262,000
Unrecognized deductible temporary differences $ 28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9 Months Ended</t>
        </is>
      </c>
    </row>
    <row r="2">
      <c r="B2" s="2" t="inlineStr">
        <is>
          <t>Oct. 31, 2021</t>
        </is>
      </c>
    </row>
    <row r="3">
      <c r="A3" s="3" t="inlineStr">
        <is>
          <t>Disclosure of transactions between related parties [text block] [Abstract]</t>
        </is>
      </c>
    </row>
    <row r="4">
      <c r="A4" s="4" t="inlineStr">
        <is>
          <t>Schedule of proportional cost allocation based on management’s estimation</t>
        </is>
      </c>
      <c r="B4" s="4" t="inlineStr">
        <is>
          <t xml:space="preserve">October 31,
2021
Directors’ fees $ 36,039
Personnel 277,246
Professional services 17,511
Office and administrative 83,682
$ 414,478 </t>
        </is>
      </c>
    </row>
    <row r="5">
      <c r="A5" s="4" t="inlineStr">
        <is>
          <t>Schedule of company paid or accrued following amounts</t>
        </is>
      </c>
      <c r="B5" s="4" t="inlineStr">
        <is>
          <t xml:space="preserve">For the Period from Inception on February 5, 2021 to October 31, 2021
Share-based payment $ 500,231
Directors’ fees 82,333
Personnel 277,532
$ 860,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amation (Tables)</t>
        </is>
      </c>
      <c r="B1" s="2" t="inlineStr">
        <is>
          <t>9 Months Ended</t>
        </is>
      </c>
    </row>
    <row r="2">
      <c r="B2" s="2" t="inlineStr">
        <is>
          <t>Oct. 31, 2021</t>
        </is>
      </c>
    </row>
    <row r="3">
      <c r="A3" s="3" t="inlineStr">
        <is>
          <t>Disclosure of cash flow statement [text block] [Abstract]</t>
        </is>
      </c>
    </row>
    <row r="4">
      <c r="A4" s="4" t="inlineStr">
        <is>
          <t>Schedule of supplemental information</t>
        </is>
      </c>
      <c r="B4" s="4" t="inlineStr">
        <is>
          <t>For the Period from Inception on February 5, 2021 to October 31, 2021
Supplemental information
Interest paid $ —
Income taxes paid —
Non-cash investing and financing activities
Offering costs included in accounts payable and liabilities $ 53,725
Acquisition of assets for common shares 1,367,668
Shares issued to finder 323,913
Warrants issued pursuant to the September and Distribution Agreement $ 284,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ature of Operations and Going Concern (Details) $ in Millions, $ in Millions</t>
        </is>
      </c>
      <c r="B1" s="2" t="inlineStr">
        <is>
          <t>9 Months Ended</t>
        </is>
      </c>
    </row>
    <row r="2">
      <c r="B2" s="2" t="inlineStr">
        <is>
          <t>Oct. 31, 2021USD ($)</t>
        </is>
      </c>
      <c r="C2" s="2" t="inlineStr">
        <is>
          <t>Oct. 31, 2021CAD ($)</t>
        </is>
      </c>
    </row>
    <row r="3">
      <c r="A3" s="3" t="inlineStr">
        <is>
          <t>Disclosure of going concern [text block] [Abstract]</t>
        </is>
      </c>
    </row>
    <row r="4">
      <c r="A4" s="4" t="inlineStr">
        <is>
          <t>Interest beskauga property percentage</t>
        </is>
      </c>
      <c r="B4" s="4" t="inlineStr">
        <is>
          <t>100.00%</t>
        </is>
      </c>
      <c r="C4" s="4" t="inlineStr">
        <is>
          <t>100.00%</t>
        </is>
      </c>
    </row>
    <row r="5">
      <c r="A5" s="4" t="inlineStr">
        <is>
          <t>Issuance of common stock value</t>
        </is>
      </c>
      <c r="B5" s="6" t="n">
        <v>7</v>
      </c>
      <c r="C5" s="8" t="n">
        <v>8.800000000000001</v>
      </c>
    </row>
    <row r="6">
      <c r="A6" s="4" t="inlineStr">
        <is>
          <t>Cash</t>
        </is>
      </c>
      <c r="B6" s="8" t="n">
        <v>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Asset Purchase and Separation and Distribution Agreements (Details) - USD ($)</t>
        </is>
      </c>
      <c r="B1" s="2" t="inlineStr">
        <is>
          <t>Sep. 24, 2021</t>
        </is>
      </c>
      <c r="C1" s="2" t="inlineStr">
        <is>
          <t>Mar. 19, 2021</t>
        </is>
      </c>
    </row>
    <row r="2">
      <c r="A2" s="3" t="inlineStr">
        <is>
          <t>Asset Purchase And Separation And Distribution Agreements [Abstract]</t>
        </is>
      </c>
    </row>
    <row r="3">
      <c r="A3" s="4" t="inlineStr">
        <is>
          <t>Interest rate</t>
        </is>
      </c>
      <c r="C3" s="4" t="inlineStr">
        <is>
          <t>88.00%</t>
        </is>
      </c>
    </row>
    <row r="4">
      <c r="A4" s="4" t="inlineStr">
        <is>
          <t>Consideration payable</t>
        </is>
      </c>
      <c r="C4" s="6" t="n">
        <v>1367668</v>
      </c>
    </row>
    <row r="5">
      <c r="A5" s="4" t="inlineStr">
        <is>
          <t>Shares issued</t>
        </is>
      </c>
      <c r="C5" s="5" t="n">
        <v>36000000</v>
      </c>
    </row>
    <row r="6">
      <c r="A6" s="4" t="inlineStr">
        <is>
          <t>Agreement description</t>
        </is>
      </c>
      <c r="B6" s="4" t="inlineStr">
        <is>
          <t>pursuant to a Separation and Distribution Agreement, Silver Bull distributed to its shareholders one
common share of the Company for each Silver Bull common share held by such shareholders, or 34,547,838
common shares of the Company in total (the “Distribution”). Upon completion of the Distribution, Silver Bull retained 1,452,162
common shares of the Company, representing a 4% interest in the Company on the Distribution date. Further,
Silver Bull warrant holders will receive, upon exercise of any Silver Bull warrant (the “Silver Bull Warrants”), for the
original exercise price, one Silver Bull common share and one common share of the Company. The Company will receive $0.25 of the proceeds
from the exercise of each of these Silver Bull Warrants. A total of 1,971,289 Silver Bull Warrants were outstanding at the time of the
Distribution which, if all exercised, would require the Company to issue 1,971,289 common shares for proceeds of $492,8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 Purchase and Separation and Distribution Agreements (Details) - Schedule of fair value of the assets at the date of transfer</t>
        </is>
      </c>
      <c r="B1" s="2" t="inlineStr">
        <is>
          <t>Oct. 31, 2021USD ($)</t>
        </is>
      </c>
    </row>
    <row r="2">
      <c r="A2" s="3" t="inlineStr">
        <is>
          <t>Asset Purchase and Separation and Distribution Agreements (Details) - Schedule of fair value of the assets at the date of transfer [Line Items]</t>
        </is>
      </c>
    </row>
    <row r="3">
      <c r="A3" s="4" t="inlineStr">
        <is>
          <t>Net assets acquired</t>
        </is>
      </c>
      <c r="B3" s="6" t="n">
        <v>1367668</v>
      </c>
    </row>
    <row r="4">
      <c r="A4" s="4" t="inlineStr">
        <is>
          <t>Mineral Properties [Member]</t>
        </is>
      </c>
    </row>
    <row r="5">
      <c r="A5" s="3" t="inlineStr">
        <is>
          <t>Asset Purchase and Separation and Distribution Agreements (Details) - Schedule of fair value of the assets at the date of transfer [Line Items]</t>
        </is>
      </c>
    </row>
    <row r="6">
      <c r="A6" s="4" t="inlineStr">
        <is>
          <t>Net assets acquired</t>
        </is>
      </c>
      <c r="B6" s="5" t="n">
        <v>327690</v>
      </c>
    </row>
    <row r="7">
      <c r="A7" s="4" t="inlineStr">
        <is>
          <t>Mining Equipment [Member]</t>
        </is>
      </c>
    </row>
    <row r="8">
      <c r="A8" s="3" t="inlineStr">
        <is>
          <t>Asset Purchase and Separation and Distribution Agreements (Details) - Schedule of fair value of the assets at the date of transfer [Line Items]</t>
        </is>
      </c>
    </row>
    <row r="9">
      <c r="A9" s="4" t="inlineStr">
        <is>
          <t>Net assets acquired</t>
        </is>
      </c>
      <c r="B9" s="5" t="n">
        <v>45647</v>
      </c>
    </row>
    <row r="10">
      <c r="A10" s="4" t="inlineStr">
        <is>
          <t>Computer Equipment and Software [Member]</t>
        </is>
      </c>
    </row>
    <row r="11">
      <c r="A11" s="3" t="inlineStr">
        <is>
          <t>Asset Purchase and Separation and Distribution Agreements (Details) - Schedule of fair value of the assets at the date of transfer [Line Items]</t>
        </is>
      </c>
    </row>
    <row r="12">
      <c r="A12" s="4" t="inlineStr">
        <is>
          <t>Net assets acquired</t>
        </is>
      </c>
      <c r="B12" s="5" t="n">
        <v>9331</v>
      </c>
    </row>
    <row r="13">
      <c r="A13" s="4" t="inlineStr">
        <is>
          <t>Loans to Ekidos Minerals LLP (“Ekidos”) [Member]</t>
        </is>
      </c>
    </row>
    <row r="14">
      <c r="A14" s="3" t="inlineStr">
        <is>
          <t>Asset Purchase and Separation and Distribution Agreements (Details) - Schedule of fair value of the assets at the date of transfer [Line Items]</t>
        </is>
      </c>
    </row>
    <row r="15">
      <c r="A15" s="4" t="inlineStr">
        <is>
          <t>Net assets acquired</t>
        </is>
      </c>
      <c r="B15" s="6" t="n">
        <v>98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0" customWidth="1" min="2" max="2"/>
  </cols>
  <sheetData>
    <row r="1">
      <c r="A1" s="1" t="inlineStr">
        <is>
          <t>Significant Accounting Policies (Details) - Schedule of estimated useful lives</t>
        </is>
      </c>
      <c r="B1" s="2" t="inlineStr">
        <is>
          <t>9 Months Ended</t>
        </is>
      </c>
    </row>
    <row r="2">
      <c r="B2" s="2" t="inlineStr">
        <is>
          <t>Oct. 31, 2021</t>
        </is>
      </c>
    </row>
    <row r="3">
      <c r="A3" s="4" t="inlineStr">
        <is>
          <t>Mining equipment [Member]</t>
        </is>
      </c>
    </row>
    <row r="4">
      <c r="A4" s="3" t="inlineStr">
        <is>
          <t>Public Utility, Property, Plant and Equipment [Line Items]</t>
        </is>
      </c>
    </row>
    <row r="5">
      <c r="A5" s="4" t="inlineStr">
        <is>
          <t>Estimated useful lives</t>
        </is>
      </c>
      <c r="B5" s="4" t="inlineStr">
        <is>
          <t>Straight-line over five years</t>
        </is>
      </c>
    </row>
    <row r="6">
      <c r="A6" s="4" t="inlineStr">
        <is>
          <t>Computer equipment and software [Member]</t>
        </is>
      </c>
    </row>
    <row r="7">
      <c r="A7" s="3" t="inlineStr">
        <is>
          <t>Public Utility, Property, Plant and Equipment [Line Items]</t>
        </is>
      </c>
    </row>
    <row r="8">
      <c r="A8" s="4" t="inlineStr">
        <is>
          <t>Estimated useful lives</t>
        </is>
      </c>
      <c r="B8" s="4" t="inlineStr">
        <is>
          <t>Straight-line over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s>
  <sheetData>
    <row r="1">
      <c r="A1" s="1" t="inlineStr">
        <is>
          <t>Beskauga Option Agreement (Details) - USD ($)</t>
        </is>
      </c>
      <c r="B1" s="2" t="inlineStr">
        <is>
          <t>Aug. 12, 2020</t>
        </is>
      </c>
      <c r="C1" s="2" t="inlineStr">
        <is>
          <t>Mar. 19, 2021</t>
        </is>
      </c>
      <c r="D1" s="2" t="inlineStr">
        <is>
          <t>Oct. 31, 2021</t>
        </is>
      </c>
    </row>
    <row r="2">
      <c r="A2" s="3" t="inlineStr">
        <is>
          <t>Disclosure Of Beskauga Option Agreement [Abstract]</t>
        </is>
      </c>
    </row>
    <row r="3">
      <c r="A3" s="4" t="inlineStr">
        <is>
          <t>Ownership interest</t>
        </is>
      </c>
      <c r="B3" s="4" t="inlineStr">
        <is>
          <t>100.00%</t>
        </is>
      </c>
    </row>
    <row r="4">
      <c r="A4" s="4" t="inlineStr">
        <is>
          <t>Payment for purchase of assets (in Dollars)</t>
        </is>
      </c>
      <c r="C4" s="6" t="n">
        <v>1367668</v>
      </c>
    </row>
    <row r="5">
      <c r="A5" s="4" t="inlineStr">
        <is>
          <t>Common stock issued as purchase consideration (in Shares)</t>
        </is>
      </c>
      <c r="C5" s="5" t="n">
        <v>36000000</v>
      </c>
    </row>
    <row r="6">
      <c r="A6" s="4" t="inlineStr">
        <is>
          <t>Expenditures incurred (in Dollars)</t>
        </is>
      </c>
      <c r="D6" s="6" t="n">
        <v>2118000</v>
      </c>
    </row>
    <row r="7">
      <c r="A7" s="4" t="inlineStr">
        <is>
          <t>Beskauga option agreement, description</t>
        </is>
      </c>
      <c r="D7" s="4" t="inlineStr">
        <is>
          <t>(i) the Beskauga Property by paying Copperbelt $15,000,000 in cash, (ii) the Beskauga Main Project only
by paying Copperbelt $13,500,000 in cash, or (iii) the Beskauga South Project only by paying Copperbelt $1,500,000 in cash.</t>
        </is>
      </c>
    </row>
    <row r="8">
      <c r="A8" s="4" t="inlineStr">
        <is>
          <t>Percentage of bonus payments</t>
        </is>
      </c>
      <c r="D8" s="4" t="inlineStr">
        <is>
          <t>20.00%</t>
        </is>
      </c>
    </row>
    <row r="9">
      <c r="A9" s="4" t="inlineStr">
        <is>
          <t>Percentage of remaining bonus payments</t>
        </is>
      </c>
      <c r="D9" s="4" t="inlineStr">
        <is>
          <t>80.00%</t>
        </is>
      </c>
    </row>
    <row r="10">
      <c r="A10" s="4" t="inlineStr">
        <is>
          <t>Percentage of bonus payments payable in shares</t>
        </is>
      </c>
      <c r="D10"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Beskauga Option Agreement (Details) - Schedule of exploration expenditures</t>
        </is>
      </c>
      <c r="B1" s="2" t="inlineStr">
        <is>
          <t>Oct. 31, 2021USD ($)</t>
        </is>
      </c>
    </row>
    <row r="2">
      <c r="A2" s="3" t="inlineStr">
        <is>
          <t>Schedule of exploration expenditures [Abstract]</t>
        </is>
      </c>
    </row>
    <row r="3">
      <c r="A3" s="4" t="inlineStr">
        <is>
          <t>Within 1 year from Closing Date</t>
        </is>
      </c>
      <c r="B3" s="6" t="n">
        <v>2</v>
      </c>
    </row>
    <row r="4">
      <c r="A4" s="4" t="inlineStr">
        <is>
          <t>Within 2 years from Closing Date</t>
        </is>
      </c>
      <c r="B4" s="5" t="n">
        <v>3</v>
      </c>
    </row>
    <row r="5">
      <c r="A5" s="4" t="inlineStr">
        <is>
          <t>Within 3 years from Closing Date</t>
        </is>
      </c>
      <c r="B5" s="5" t="n">
        <v>5</v>
      </c>
    </row>
    <row r="6">
      <c r="A6" s="4" t="inlineStr">
        <is>
          <t>Within 4 years from Closing Date</t>
        </is>
      </c>
      <c r="B6"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Beskauga Option Agreement (Details) - Schedule of cumulative bonus payments</t>
        </is>
      </c>
      <c r="B1" s="2" t="inlineStr">
        <is>
          <t>9 Months Ended</t>
        </is>
      </c>
    </row>
    <row r="2">
      <c r="B2" s="2" t="inlineStr">
        <is>
          <t>Oct. 31, 2021USD ($)</t>
        </is>
      </c>
    </row>
    <row r="3">
      <c r="A3" s="4" t="inlineStr">
        <is>
          <t>3,000,000 Ounces [Member]</t>
        </is>
      </c>
    </row>
    <row r="4">
      <c r="A4" s="3" t="inlineStr">
        <is>
          <t>Beskauga Main Project</t>
        </is>
      </c>
    </row>
    <row r="5">
      <c r="A5" s="4" t="inlineStr">
        <is>
          <t>Cumulative Bonus Payments</t>
        </is>
      </c>
      <c r="B5" s="6" t="n">
        <v>2000000</v>
      </c>
    </row>
    <row r="6">
      <c r="A6" s="4" t="inlineStr">
        <is>
          <t>5,000,000 Ounces [Member]</t>
        </is>
      </c>
    </row>
    <row r="7">
      <c r="A7" s="3" t="inlineStr">
        <is>
          <t>Beskauga Main Project</t>
        </is>
      </c>
    </row>
    <row r="8">
      <c r="A8" s="4" t="inlineStr">
        <is>
          <t>Cumulative Bonus Payments</t>
        </is>
      </c>
      <c r="B8" s="5" t="n">
        <v>6000000</v>
      </c>
    </row>
    <row r="9">
      <c r="A9" s="4" t="inlineStr">
        <is>
          <t>7,000,000 Ounces [Member]</t>
        </is>
      </c>
    </row>
    <row r="10">
      <c r="A10" s="3" t="inlineStr">
        <is>
          <t>Beskauga Main Project</t>
        </is>
      </c>
    </row>
    <row r="11">
      <c r="A11" s="4" t="inlineStr">
        <is>
          <t>Cumulative Bonus Payments</t>
        </is>
      </c>
      <c r="B11" s="5" t="n">
        <v>12000000</v>
      </c>
    </row>
    <row r="12">
      <c r="A12" s="4" t="inlineStr">
        <is>
          <t>10,000,000 Ounces [Member]</t>
        </is>
      </c>
    </row>
    <row r="13">
      <c r="A13" s="3" t="inlineStr">
        <is>
          <t>Beskauga Main Project</t>
        </is>
      </c>
    </row>
    <row r="14">
      <c r="A14" s="4" t="inlineStr">
        <is>
          <t>Cumulative Bonus Payments</t>
        </is>
      </c>
      <c r="B14" s="5" t="n">
        <v>20000000</v>
      </c>
    </row>
    <row r="15">
      <c r="A15" s="4" t="inlineStr">
        <is>
          <t>2,000,000 Ounces [Member]</t>
        </is>
      </c>
    </row>
    <row r="16">
      <c r="A16" s="3" t="inlineStr">
        <is>
          <t>Beskauga South Project</t>
        </is>
      </c>
    </row>
    <row r="17">
      <c r="A17" s="4" t="inlineStr">
        <is>
          <t>Cumulative Bonus Payments</t>
        </is>
      </c>
      <c r="B17" s="5" t="n">
        <v>2000000</v>
      </c>
    </row>
    <row r="18">
      <c r="A18" s="4" t="inlineStr">
        <is>
          <t>3,000,000 Ounces [Member]</t>
        </is>
      </c>
    </row>
    <row r="19">
      <c r="A19" s="3" t="inlineStr">
        <is>
          <t>Beskauga South Project</t>
        </is>
      </c>
    </row>
    <row r="20">
      <c r="A20" s="4" t="inlineStr">
        <is>
          <t>Cumulative Bonus Payments</t>
        </is>
      </c>
      <c r="B20" s="5" t="n">
        <v>5000000</v>
      </c>
    </row>
    <row r="21">
      <c r="A21" s="4" t="inlineStr">
        <is>
          <t>4,000,000 Ounces [Member]</t>
        </is>
      </c>
    </row>
    <row r="22">
      <c r="A22" s="3" t="inlineStr">
        <is>
          <t>Beskauga South Project</t>
        </is>
      </c>
    </row>
    <row r="23">
      <c r="A23" s="4" t="inlineStr">
        <is>
          <t>Cumulative Bonus Payments</t>
        </is>
      </c>
      <c r="B23" s="5" t="n">
        <v>8000000</v>
      </c>
    </row>
    <row r="24">
      <c r="A24" s="4" t="inlineStr">
        <is>
          <t>5,000,000 Ounces [Member]</t>
        </is>
      </c>
    </row>
    <row r="25">
      <c r="A25" s="3" t="inlineStr">
        <is>
          <t>Beskauga South Project</t>
        </is>
      </c>
    </row>
    <row r="26">
      <c r="A26" s="4" t="inlineStr">
        <is>
          <t>Cumulative Bonus Payments</t>
        </is>
      </c>
      <c r="B26" s="6" t="n">
        <v>1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Statement of Changes in Shareholders’ Equity - 9 months ended Oct. 31, 2021 - USD ($)</t>
        </is>
      </c>
      <c r="B1" s="2" t="inlineStr">
        <is>
          <t>Share Capital</t>
        </is>
      </c>
      <c r="C1" s="2" t="inlineStr">
        <is>
          <t>Equity Reserves</t>
        </is>
      </c>
      <c r="D1" s="2" t="inlineStr">
        <is>
          <t>Deficit</t>
        </is>
      </c>
      <c r="E1" s="2" t="inlineStr">
        <is>
          <t>Total</t>
        </is>
      </c>
    </row>
    <row r="2">
      <c r="A2" s="4" t="inlineStr">
        <is>
          <t>Shares issued upon inception (February 5, 2021) (Note 1) at Feb. 04, 2021</t>
        </is>
      </c>
      <c r="B2" s="6" t="n">
        <v>1</v>
      </c>
      <c r="C2" s="4" t="inlineStr">
        <is>
          <t xml:space="preserve"> </t>
        </is>
      </c>
      <c r="D2" s="4" t="inlineStr">
        <is>
          <t xml:space="preserve"> </t>
        </is>
      </c>
      <c r="E2" s="6" t="n">
        <v>1</v>
      </c>
    </row>
    <row r="3">
      <c r="A3" s="4" t="inlineStr">
        <is>
          <t>Shares issued upon inception (February 5, 2021) (Note 1) (in Shares) at Feb. 04, 2021</t>
        </is>
      </c>
      <c r="B3" s="5" t="n">
        <v>100</v>
      </c>
    </row>
    <row r="4">
      <c r="A4" s="4" t="inlineStr">
        <is>
          <t>Shares issued pursuant to asset purchase agreement (Note 3)</t>
        </is>
      </c>
      <c r="B4" s="6" t="n">
        <v>1367668</v>
      </c>
      <c r="C4" s="4" t="inlineStr">
        <is>
          <t xml:space="preserve"> </t>
        </is>
      </c>
      <c r="D4" s="4" t="inlineStr">
        <is>
          <t xml:space="preserve"> </t>
        </is>
      </c>
      <c r="E4" s="5" t="n">
        <v>1367668</v>
      </c>
    </row>
    <row r="5">
      <c r="A5" s="4" t="inlineStr">
        <is>
          <t>Shares issued pursuant to asset purchase agreement (Note 3) (in Shares)</t>
        </is>
      </c>
      <c r="B5" s="5" t="n">
        <v>36000000</v>
      </c>
    </row>
    <row r="6">
      <c r="A6" s="4" t="inlineStr">
        <is>
          <t>Private placements, net of share issue costs (Note 10)</t>
        </is>
      </c>
      <c r="B6" s="6" t="n">
        <v>7032152</v>
      </c>
      <c r="C6" s="4" t="inlineStr">
        <is>
          <t xml:space="preserve"> </t>
        </is>
      </c>
      <c r="D6" s="4" t="inlineStr">
        <is>
          <t xml:space="preserve"> </t>
        </is>
      </c>
      <c r="E6" s="5" t="n">
        <v>7032152</v>
      </c>
    </row>
    <row r="7">
      <c r="A7" s="4" t="inlineStr">
        <is>
          <t>Private placements, net of share issue costs (Note 10) (in Shares)</t>
        </is>
      </c>
      <c r="B7" s="5" t="n">
        <v>11403000</v>
      </c>
    </row>
    <row r="8">
      <c r="A8" s="4" t="inlineStr">
        <is>
          <t>Shares issued to finder (Notes 6, 9 and 10)</t>
        </is>
      </c>
      <c r="B8" s="6" t="n">
        <v>323913</v>
      </c>
      <c r="C8" s="4" t="inlineStr">
        <is>
          <t xml:space="preserve"> </t>
        </is>
      </c>
      <c r="D8" s="4" t="inlineStr">
        <is>
          <t xml:space="preserve"> </t>
        </is>
      </c>
      <c r="E8" s="5" t="n">
        <v>323913</v>
      </c>
    </row>
    <row r="9">
      <c r="A9" s="4" t="inlineStr">
        <is>
          <t>Shares issued to finder (Notes 6, 9 and 10) (in Shares)</t>
        </is>
      </c>
      <c r="B9" s="5" t="n">
        <v>400000</v>
      </c>
    </row>
    <row r="10">
      <c r="A10" s="4" t="inlineStr">
        <is>
          <t>Warrants issued pursuant to the Separation and Distribution Agreement (Notes 3 and 10)</t>
        </is>
      </c>
      <c r="B10" s="6" t="n">
        <v>-284500</v>
      </c>
      <c r="C10" s="5" t="n">
        <v>284500</v>
      </c>
      <c r="D10" s="4" t="inlineStr">
        <is>
          <t xml:space="preserve"> </t>
        </is>
      </c>
      <c r="E10" s="4" t="inlineStr">
        <is>
          <t xml:space="preserve"> </t>
        </is>
      </c>
    </row>
    <row r="11">
      <c r="A11" s="4" t="inlineStr">
        <is>
          <t>Share-based payment (Note 10)</t>
        </is>
      </c>
      <c r="B11" s="4" t="inlineStr">
        <is>
          <t xml:space="preserve"> </t>
        </is>
      </c>
      <c r="C11" s="5" t="n">
        <v>638551</v>
      </c>
      <c r="D11" s="4" t="inlineStr">
        <is>
          <t xml:space="preserve"> </t>
        </is>
      </c>
      <c r="E11" s="5" t="n">
        <v>638551</v>
      </c>
    </row>
    <row r="12">
      <c r="A12" s="4" t="inlineStr">
        <is>
          <t>Net loss for the period</t>
        </is>
      </c>
      <c r="B12" s="4" t="inlineStr">
        <is>
          <t xml:space="preserve"> </t>
        </is>
      </c>
      <c r="C12" s="4" t="inlineStr">
        <is>
          <t xml:space="preserve"> </t>
        </is>
      </c>
      <c r="D12" s="5" t="n">
        <v>-2111582</v>
      </c>
      <c r="E12" s="5" t="n">
        <v>-2111582</v>
      </c>
    </row>
    <row r="13">
      <c r="A13" s="4" t="inlineStr">
        <is>
          <t>Balance, October 31, 2021 at Oct. 31, 2021</t>
        </is>
      </c>
      <c r="B13" s="6" t="n">
        <v>8439234</v>
      </c>
      <c r="C13" s="6" t="n">
        <v>923051</v>
      </c>
      <c r="D13" s="6" t="n">
        <v>-2111582</v>
      </c>
      <c r="E13" s="6" t="n">
        <v>7250703</v>
      </c>
    </row>
    <row r="14">
      <c r="A14" s="4" t="inlineStr">
        <is>
          <t>Balance, October 31, 2021 (in Shares) at Oct. 31, 2021</t>
        </is>
      </c>
      <c r="B14" s="5" t="n">
        <v>47803100</v>
      </c>
      <c r="E14" s="5" t="n">
        <v>47803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ans to Ekidos Minerals Llp (Details)</t>
        </is>
      </c>
      <c r="B1" s="2" t="inlineStr">
        <is>
          <t>Mar. 19, 2021USD ($)</t>
        </is>
      </c>
    </row>
    <row r="2">
      <c r="A2" s="3" t="inlineStr">
        <is>
          <t>Disclosure of loans and advances to customers Details [Abstract]</t>
        </is>
      </c>
    </row>
    <row r="3">
      <c r="A3" s="4" t="inlineStr">
        <is>
          <t>Loan receivable</t>
        </is>
      </c>
      <c r="B3" s="6" t="n">
        <v>985000</v>
      </c>
    </row>
    <row r="4">
      <c r="A4" s="4" t="inlineStr">
        <is>
          <t>Loaned an additional</t>
        </is>
      </c>
      <c r="B4" s="6" t="n">
        <v>2193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Office and Equipment (Details)</t>
        </is>
      </c>
      <c r="B1" s="2" t="inlineStr">
        <is>
          <t>Oct. 31, 2021USD ($)</t>
        </is>
      </c>
    </row>
    <row r="2">
      <c r="A2" s="3" t="inlineStr">
        <is>
          <t>Disclosure of property, plant and equipment [text block] [Abstract]</t>
        </is>
      </c>
    </row>
    <row r="3">
      <c r="A3" s="4" t="inlineStr">
        <is>
          <t>Asset purchase agreement</t>
        </is>
      </c>
      <c r="B3" s="6" t="n">
        <v>54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Office and Equipment (Details) - Schedule of office and equipment</t>
        </is>
      </c>
      <c r="B1" s="2" t="inlineStr">
        <is>
          <t>9 Months Ended</t>
        </is>
      </c>
    </row>
    <row r="2">
      <c r="B2" s="2" t="inlineStr">
        <is>
          <t>Oct. 31, 2021USD ($)</t>
        </is>
      </c>
    </row>
    <row r="3">
      <c r="A3" s="3" t="inlineStr">
        <is>
          <t>Cost</t>
        </is>
      </c>
    </row>
    <row r="4">
      <c r="A4" s="4" t="inlineStr">
        <is>
          <t>Assets acquired on acquisition</t>
        </is>
      </c>
      <c r="B4" s="6" t="n">
        <v>54978</v>
      </c>
    </row>
    <row r="5">
      <c r="A5" s="4" t="inlineStr">
        <is>
          <t>Additions</t>
        </is>
      </c>
      <c r="B5" s="5" t="n">
        <v>71855</v>
      </c>
    </row>
    <row r="6">
      <c r="A6" s="4" t="inlineStr">
        <is>
          <t>Balance, October 31, 2021</t>
        </is>
      </c>
      <c r="B6" s="5" t="n">
        <v>126833</v>
      </c>
    </row>
    <row r="7">
      <c r="A7" s="3" t="inlineStr">
        <is>
          <t>Depreciation</t>
        </is>
      </c>
    </row>
    <row r="8">
      <c r="A8" s="4" t="inlineStr">
        <is>
          <t>Depreciation for the period</t>
        </is>
      </c>
      <c r="B8" s="5" t="n">
        <v>21667</v>
      </c>
    </row>
    <row r="9">
      <c r="A9" s="4" t="inlineStr">
        <is>
          <t>Balance, October 31, 2021</t>
        </is>
      </c>
      <c r="B9" s="5" t="n">
        <v>21667</v>
      </c>
    </row>
    <row r="10">
      <c r="A10" s="3" t="inlineStr">
        <is>
          <t>Carrying amounts</t>
        </is>
      </c>
    </row>
    <row r="11">
      <c r="A11" s="4" t="inlineStr">
        <is>
          <t>Balance, October 31, 2021</t>
        </is>
      </c>
      <c r="B11" s="5" t="n">
        <v>105166</v>
      </c>
    </row>
    <row r="12">
      <c r="A12" s="4" t="inlineStr">
        <is>
          <t>Mining Equipment [Member]</t>
        </is>
      </c>
    </row>
    <row r="13">
      <c r="A13" s="3" t="inlineStr">
        <is>
          <t>Cost</t>
        </is>
      </c>
    </row>
    <row r="14">
      <c r="A14" s="4" t="inlineStr">
        <is>
          <t>Assets acquired on acquisition</t>
        </is>
      </c>
      <c r="B14" s="5" t="n">
        <v>45647</v>
      </c>
    </row>
    <row r="15">
      <c r="A15" s="4" t="inlineStr">
        <is>
          <t>Additions</t>
        </is>
      </c>
      <c r="B15" s="5" t="n">
        <v>71855</v>
      </c>
    </row>
    <row r="16">
      <c r="A16" s="4" t="inlineStr">
        <is>
          <t>Balance, October 31, 2021</t>
        </is>
      </c>
      <c r="B16" s="5" t="n">
        <v>117502</v>
      </c>
    </row>
    <row r="17">
      <c r="A17" s="3" t="inlineStr">
        <is>
          <t>Depreciation</t>
        </is>
      </c>
    </row>
    <row r="18">
      <c r="A18" s="4" t="inlineStr">
        <is>
          <t>Depreciation for the period</t>
        </is>
      </c>
      <c r="B18" s="5" t="n">
        <v>14033</v>
      </c>
    </row>
    <row r="19">
      <c r="A19" s="4" t="inlineStr">
        <is>
          <t>Balance, October 31, 2021</t>
        </is>
      </c>
      <c r="B19" s="5" t="n">
        <v>14033</v>
      </c>
    </row>
    <row r="20">
      <c r="A20" s="3" t="inlineStr">
        <is>
          <t>Carrying amounts</t>
        </is>
      </c>
    </row>
    <row r="21">
      <c r="A21" s="4" t="inlineStr">
        <is>
          <t>Balance, October 31, 2021</t>
        </is>
      </c>
      <c r="B21" s="5" t="n">
        <v>103469</v>
      </c>
    </row>
    <row r="22">
      <c r="A22" s="4" t="inlineStr">
        <is>
          <t>Computer Equipment and Software [Member]</t>
        </is>
      </c>
    </row>
    <row r="23">
      <c r="A23" s="3" t="inlineStr">
        <is>
          <t>Cost</t>
        </is>
      </c>
    </row>
    <row r="24">
      <c r="A24" s="4" t="inlineStr">
        <is>
          <t>Assets acquired on acquisition</t>
        </is>
      </c>
      <c r="B24" s="5" t="n">
        <v>9331</v>
      </c>
    </row>
    <row r="25">
      <c r="A25" s="4" t="inlineStr">
        <is>
          <t>Additions</t>
        </is>
      </c>
      <c r="B25" s="4" t="inlineStr">
        <is>
          <t xml:space="preserve"> </t>
        </is>
      </c>
    </row>
    <row r="26">
      <c r="A26" s="4" t="inlineStr">
        <is>
          <t>Balance, October 31, 2021</t>
        </is>
      </c>
      <c r="B26" s="5" t="n">
        <v>9331</v>
      </c>
    </row>
    <row r="27">
      <c r="A27" s="3" t="inlineStr">
        <is>
          <t>Depreciation</t>
        </is>
      </c>
    </row>
    <row r="28">
      <c r="A28" s="4" t="inlineStr">
        <is>
          <t>Depreciation for the period</t>
        </is>
      </c>
      <c r="B28" s="5" t="n">
        <v>7634</v>
      </c>
    </row>
    <row r="29">
      <c r="A29" s="4" t="inlineStr">
        <is>
          <t>Balance, October 31, 2021</t>
        </is>
      </c>
      <c r="B29" s="5" t="n">
        <v>7634</v>
      </c>
    </row>
    <row r="30">
      <c r="A30" s="3" t="inlineStr">
        <is>
          <t>Carrying amounts</t>
        </is>
      </c>
    </row>
    <row r="31">
      <c r="A31" s="4" t="inlineStr">
        <is>
          <t>Balance, October 31, 2021</t>
        </is>
      </c>
      <c r="B31" s="6" t="n">
        <v>16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Mineral Properties (Details) - Schedule of mineral properties</t>
        </is>
      </c>
      <c r="B1" s="2" t="inlineStr">
        <is>
          <t>9 Months Ended</t>
        </is>
      </c>
    </row>
    <row r="2">
      <c r="B2" s="2" t="inlineStr">
        <is>
          <t>Oct. 31, 2021USD ($)</t>
        </is>
      </c>
    </row>
    <row r="3">
      <c r="A3" s="3" t="inlineStr">
        <is>
          <t>Schedule of mineral properties [Abstract]</t>
        </is>
      </c>
    </row>
    <row r="4">
      <c r="A4" s="4" t="inlineStr">
        <is>
          <t>Balance beginning</t>
        </is>
      </c>
      <c r="B4" s="4" t="inlineStr">
        <is>
          <t xml:space="preserve"> </t>
        </is>
      </c>
    </row>
    <row r="5">
      <c r="A5" s="4" t="inlineStr">
        <is>
          <t>Pursuant to asset purchase agreement</t>
        </is>
      </c>
      <c r="B5" s="5" t="n">
        <v>327690</v>
      </c>
    </row>
    <row r="6">
      <c r="A6" s="4" t="inlineStr">
        <is>
          <t>Common shares issued to finder</t>
        </is>
      </c>
      <c r="B6" s="5" t="n">
        <v>323913</v>
      </c>
    </row>
    <row r="7">
      <c r="A7" s="4" t="inlineStr">
        <is>
          <t>Balance ending</t>
        </is>
      </c>
      <c r="B7" s="6" t="n">
        <v>6516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7" customWidth="1" min="5" max="5"/>
    <col width="27" customWidth="1" min="6" max="6"/>
    <col width="37" customWidth="1" min="7" max="7"/>
    <col width="80" customWidth="1" min="8" max="8"/>
    <col width="24" customWidth="1" min="9" max="9"/>
    <col width="20" customWidth="1" min="10" max="10"/>
    <col width="24" customWidth="1" min="11" max="11"/>
  </cols>
  <sheetData>
    <row r="1">
      <c r="A1" s="1" t="inlineStr">
        <is>
          <t>Share Capital (Details)</t>
        </is>
      </c>
      <c r="B1" s="2" t="inlineStr">
        <is>
          <t>1 Months Ended</t>
        </is>
      </c>
      <c r="H1" s="2" t="inlineStr">
        <is>
          <t>9 Months Ended</t>
        </is>
      </c>
    </row>
    <row r="2">
      <c r="B2" s="2" t="inlineStr">
        <is>
          <t>Oct. 21, 2021USD ($)shares</t>
        </is>
      </c>
      <c r="C2" s="2" t="inlineStr">
        <is>
          <t>Oct. 21, 2021CAD ($)</t>
        </is>
      </c>
      <c r="D2" s="2" t="inlineStr">
        <is>
          <t>Apr. 01, 2021USD ($)</t>
        </is>
      </c>
      <c r="E2" s="2" t="inlineStr">
        <is>
          <t>Apr. 01, 2021CAD ($)$ / sharesshares</t>
        </is>
      </c>
      <c r="F2" s="2" t="inlineStr">
        <is>
          <t>Mar. 19, 2021USD ($)shares</t>
        </is>
      </c>
      <c r="G2" s="2" t="inlineStr">
        <is>
          <t>Feb. 06, 2021USD ($)$ / sharesshares</t>
        </is>
      </c>
      <c r="H2" s="2" t="inlineStr">
        <is>
          <t>Oct. 31, 2021USD ($)$ / sharesshares</t>
        </is>
      </c>
      <c r="I2" s="2" t="inlineStr">
        <is>
          <t>Oct. 31, 2021$ / shares</t>
        </is>
      </c>
      <c r="J2" s="2" t="inlineStr">
        <is>
          <t>Oct. 25, 2021shares</t>
        </is>
      </c>
      <c r="K2" s="2" t="inlineStr">
        <is>
          <t>Oct. 21, 2021$ / shares</t>
        </is>
      </c>
    </row>
    <row r="3">
      <c r="A3" s="3" t="inlineStr">
        <is>
          <t>Share Capital (Details) [Line Items]</t>
        </is>
      </c>
    </row>
    <row r="4">
      <c r="A4" s="4" t="inlineStr">
        <is>
          <t>Number of shares issued (in Shares) | shares</t>
        </is>
      </c>
      <c r="B4" s="5" t="n">
        <v>6368000</v>
      </c>
      <c r="F4" s="5" t="n">
        <v>36000000</v>
      </c>
      <c r="G4" s="5" t="n">
        <v>100</v>
      </c>
      <c r="H4" s="5" t="n">
        <v>47803100</v>
      </c>
    </row>
    <row r="5">
      <c r="A5" s="4" t="inlineStr">
        <is>
          <t>Number of shares outstanding (in Shares) | shares</t>
        </is>
      </c>
      <c r="H5" s="5" t="n">
        <v>47803100</v>
      </c>
    </row>
    <row r="6">
      <c r="A6" s="4" t="inlineStr">
        <is>
          <t>Price per share | (per share)</t>
        </is>
      </c>
      <c r="G6" s="7" t="n">
        <v>0.01</v>
      </c>
      <c r="K6" s="6" t="n">
        <v>1</v>
      </c>
    </row>
    <row r="7">
      <c r="A7" s="4" t="inlineStr">
        <is>
          <t>Gross proceeds</t>
        </is>
      </c>
      <c r="B7" s="6" t="n">
        <v>5107282</v>
      </c>
      <c r="C7" s="6" t="n">
        <v>6368000</v>
      </c>
      <c r="D7" s="6" t="n">
        <v>2001352</v>
      </c>
      <c r="E7" s="6" t="n">
        <v>2517500</v>
      </c>
      <c r="G7" s="6" t="n">
        <v>1</v>
      </c>
    </row>
    <row r="8">
      <c r="A8" s="4" t="inlineStr">
        <is>
          <t>Gross consideration for asset purchase agreemeent</t>
        </is>
      </c>
      <c r="F8" s="6" t="n">
        <v>1367668</v>
      </c>
    </row>
    <row r="9">
      <c r="A9" s="4" t="inlineStr">
        <is>
          <t>Other offering cost</t>
        </is>
      </c>
      <c r="H9" s="6" t="n">
        <v>21761</v>
      </c>
    </row>
    <row r="10">
      <c r="A10" s="4" t="inlineStr">
        <is>
          <t>Accounts payable and accrued liabilities</t>
        </is>
      </c>
      <c r="H10" s="6" t="n">
        <v>924</v>
      </c>
    </row>
    <row r="11">
      <c r="A11" s="4" t="inlineStr">
        <is>
          <t>Percentage of finder fee</t>
        </is>
      </c>
      <c r="B11" s="4" t="inlineStr">
        <is>
          <t>5.00%</t>
        </is>
      </c>
      <c r="C11" s="4" t="inlineStr">
        <is>
          <t>5.00%</t>
        </is>
      </c>
    </row>
    <row r="12">
      <c r="A12" s="4" t="inlineStr">
        <is>
          <t>Finder fee</t>
        </is>
      </c>
      <c r="B12" s="6" t="n">
        <v>28927</v>
      </c>
    </row>
    <row r="13">
      <c r="A13" s="4" t="inlineStr">
        <is>
          <t>Number of share options granted in share-based payment arrangements (in Shares) | shares</t>
        </is>
      </c>
      <c r="H13" s="5" t="n">
        <v>5220000</v>
      </c>
    </row>
    <row r="14">
      <c r="A14" s="4" t="inlineStr">
        <is>
          <t>Weighted-average grant-date fair (in Dollars per share) | $ / shares</t>
        </is>
      </c>
      <c r="H14" s="7" t="n">
        <v>0.22</v>
      </c>
    </row>
    <row r="15">
      <c r="A15" s="4" t="inlineStr">
        <is>
          <t>Exercise price (in Dollars per share) | $ / shares</t>
        </is>
      </c>
      <c r="I15" s="8" t="n">
        <v>0.5</v>
      </c>
    </row>
    <row r="16">
      <c r="A16" s="4" t="inlineStr">
        <is>
          <t>Weighted average remaining contractual life for options outstanding</t>
        </is>
      </c>
      <c r="H16" s="4" t="inlineStr">
        <is>
          <t>4 years 6 months 10 days</t>
        </is>
      </c>
    </row>
    <row r="17">
      <c r="A17" s="4" t="inlineStr">
        <is>
          <t>Description on fair value of options granted</t>
        </is>
      </c>
      <c r="H17" s="4" t="inlineStr">
        <is>
          <t xml:space="preserve">The total
fair value of options granted during the period from inception on February 5, 2021 to October 31, 2021 was $1,125,565, of which $638,551
was recognized share-based payment in the statement of comprehensive loss with a corresponding increase in reserves. The remaining amount
of $497,426 will be expensed as the remaining unvested options vest. </t>
        </is>
      </c>
    </row>
    <row r="18">
      <c r="A18" s="4" t="inlineStr">
        <is>
          <t>Description on fair value methods</t>
        </is>
      </c>
      <c r="H18" s="4" t="inlineStr">
        <is>
          <t xml:space="preserve">The Company
applies the fair value method using the Black-Scholes option pricing model in accounting for its stock options granted. Accordingly,
share-based payments of $307,742 were recognized as personnel expenses for options granted to employees, $225,676 were recognized in
directors’ fees for options granted to directors and $105,133 was recognized as exploration for options granted to employees and
consultants. </t>
        </is>
      </c>
    </row>
    <row r="19">
      <c r="A19" s="4" t="inlineStr">
        <is>
          <t>Percentage of estimated forfeiture rate</t>
        </is>
      </c>
      <c r="H19" s="4" t="inlineStr">
        <is>
          <t>0.00%</t>
        </is>
      </c>
    </row>
    <row r="20">
      <c r="A20" s="4" t="inlineStr">
        <is>
          <t>Proceeds per warrant (in Dollars per share) | $ / shares</t>
        </is>
      </c>
      <c r="H20" s="7" t="n">
        <v>0.25</v>
      </c>
    </row>
    <row r="21">
      <c r="A21" s="4" t="inlineStr">
        <is>
          <t>UMS Project Limited Partnership [Member]</t>
        </is>
      </c>
    </row>
    <row r="22">
      <c r="A22" s="3" t="inlineStr">
        <is>
          <t>Share Capital (Details) [Line Items]</t>
        </is>
      </c>
    </row>
    <row r="23">
      <c r="A23" s="4" t="inlineStr">
        <is>
          <t>Number of shares issued (in Shares) | shares</t>
        </is>
      </c>
      <c r="J23" s="5" t="n">
        <v>400000</v>
      </c>
    </row>
    <row r="24">
      <c r="A24" s="4" t="inlineStr">
        <is>
          <t>Private Placement [Member]</t>
        </is>
      </c>
    </row>
    <row r="25">
      <c r="A25" s="3" t="inlineStr">
        <is>
          <t>Share Capital (Details) [Line Items]</t>
        </is>
      </c>
    </row>
    <row r="26">
      <c r="A26" s="4" t="inlineStr">
        <is>
          <t>Number of shares issued (in Shares) | shares</t>
        </is>
      </c>
      <c r="E26" s="5" t="n">
        <v>5035000</v>
      </c>
    </row>
    <row r="27">
      <c r="A27" s="4" t="inlineStr">
        <is>
          <t>Price per share | $ / shares</t>
        </is>
      </c>
      <c r="E27" s="8" t="n">
        <v>0.5</v>
      </c>
    </row>
    <row r="28">
      <c r="A28" s="4" t="inlineStr">
        <is>
          <t>Initial Tranche [Member]</t>
        </is>
      </c>
    </row>
    <row r="29">
      <c r="A29" s="3" t="inlineStr">
        <is>
          <t>Share Capital (Details) [Line Items]</t>
        </is>
      </c>
    </row>
    <row r="30">
      <c r="A30" s="4" t="inlineStr">
        <is>
          <t>Other offering cost</t>
        </is>
      </c>
      <c r="B30" s="5" t="n">
        <v>25794</v>
      </c>
    </row>
    <row r="31">
      <c r="A31" s="4" t="inlineStr">
        <is>
          <t>Accounts payable and accrued liabilities</t>
        </is>
      </c>
      <c r="B31" s="6" t="n">
        <v>52801</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Share Capital (Details) - Schedule of Stock option transactions</t>
        </is>
      </c>
      <c r="B1" s="2" t="inlineStr">
        <is>
          <t>9 Months Ended</t>
        </is>
      </c>
    </row>
    <row r="2">
      <c r="B2" s="2" t="inlineStr">
        <is>
          <t>Oct. 31, 2021$ / sharesshares</t>
        </is>
      </c>
    </row>
    <row r="3">
      <c r="A3" s="3" t="inlineStr">
        <is>
          <t>Schedule of Stock option transactions [Abstract]</t>
        </is>
      </c>
    </row>
    <row r="4">
      <c r="A4" s="4" t="inlineStr">
        <is>
          <t>Number of Options, Beinning Balance | shares</t>
        </is>
      </c>
      <c r="B4" s="4" t="inlineStr">
        <is>
          <t xml:space="preserve"> </t>
        </is>
      </c>
    </row>
    <row r="5">
      <c r="A5" s="4" t="inlineStr">
        <is>
          <t>Weighted Average Exercise Price, Beinning Balance | $ / shares</t>
        </is>
      </c>
      <c r="B5" s="4" t="inlineStr">
        <is>
          <t xml:space="preserve"> </t>
        </is>
      </c>
    </row>
    <row r="6">
      <c r="A6" s="4" t="inlineStr">
        <is>
          <t>Number of Options, Issued | shares</t>
        </is>
      </c>
      <c r="B6" s="5" t="n">
        <v>5220000</v>
      </c>
    </row>
    <row r="7">
      <c r="A7" s="4" t="inlineStr">
        <is>
          <t>Weighted Average Exercise Price, Issued | $ / shares</t>
        </is>
      </c>
      <c r="B7" s="8" t="n">
        <v>0.4</v>
      </c>
    </row>
    <row r="8">
      <c r="A8" s="4" t="inlineStr">
        <is>
          <t>Number of Options, Cancelled | shares</t>
        </is>
      </c>
      <c r="B8" s="5" t="n">
        <v>-160000</v>
      </c>
    </row>
    <row r="9">
      <c r="A9" s="4" t="inlineStr">
        <is>
          <t>Weighted Average Exercise Price, Cancelled | $ / shares</t>
        </is>
      </c>
      <c r="B9" s="8" t="n">
        <v>0.4</v>
      </c>
    </row>
    <row r="10">
      <c r="A10" s="4" t="inlineStr">
        <is>
          <t>Number of Options, Balance, Ending Balance | shares</t>
        </is>
      </c>
      <c r="B10" s="5" t="n">
        <v>5060000</v>
      </c>
    </row>
    <row r="11">
      <c r="A11" s="4" t="inlineStr">
        <is>
          <t>Weighted Average Exercise Price, Ending Balance | $ / shares</t>
        </is>
      </c>
      <c r="B11" s="8"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Capital (Details) - Schedule of options were outstanding and exercisable - 9 months ended Oct. 31, 2021</t>
        </is>
      </c>
      <c r="B1" s="2" t="inlineStr">
        <is>
          <t>$ / sharesshares</t>
        </is>
      </c>
      <c r="C1" s="2" t="inlineStr">
        <is>
          <t>$ / sharesshares</t>
        </is>
      </c>
    </row>
    <row r="2">
      <c r="A2" s="3" t="inlineStr">
        <is>
          <t>Share Capital (Details) - Schedule of options were outstanding and exercisable [Line Items]</t>
        </is>
      </c>
    </row>
    <row r="3">
      <c r="A3" s="4" t="inlineStr">
        <is>
          <t>Number of Options Outstanding</t>
        </is>
      </c>
      <c r="B3" s="5" t="n">
        <v>5060000</v>
      </c>
      <c r="C3" s="5" t="n">
        <v>5060000</v>
      </c>
    </row>
    <row r="4">
      <c r="A4" s="4" t="inlineStr">
        <is>
          <t>Number of Options Exercisable</t>
        </is>
      </c>
      <c r="B4" s="5" t="n">
        <v>1686666</v>
      </c>
      <c r="C4" s="5" t="n">
        <v>1686666</v>
      </c>
    </row>
    <row r="5">
      <c r="A5" s="4" t="inlineStr">
        <is>
          <t>April 14, 2026 [Member]</t>
        </is>
      </c>
    </row>
    <row r="6">
      <c r="A6" s="3" t="inlineStr">
        <is>
          <t>Share Capital (Details) - Schedule of options were outstanding and exercisable [Line Items]</t>
        </is>
      </c>
    </row>
    <row r="7">
      <c r="A7" s="4" t="inlineStr">
        <is>
          <t>Grant Date</t>
        </is>
      </c>
      <c r="B7" s="4" t="inlineStr">
        <is>
          <t>Apr. 15,
		2021</t>
        </is>
      </c>
      <c r="C7" s="4" t="inlineStr">
        <is>
          <t>Apr. 15,
		2021</t>
        </is>
      </c>
    </row>
    <row r="8">
      <c r="A8" s="4" t="inlineStr">
        <is>
          <t>Exercise Price (in Dollars per share and Dollars per share) | (per share)</t>
        </is>
      </c>
      <c r="B8" s="8" t="n">
        <v>-0.4</v>
      </c>
      <c r="C8" s="8" t="n">
        <v>0.5</v>
      </c>
    </row>
    <row r="9">
      <c r="A9" s="4" t="inlineStr">
        <is>
          <t>Number of Options Outstanding</t>
        </is>
      </c>
      <c r="B9" s="5" t="n">
        <v>4000000</v>
      </c>
      <c r="C9" s="5" t="n">
        <v>4000000</v>
      </c>
    </row>
    <row r="10">
      <c r="A10" s="4" t="inlineStr">
        <is>
          <t>Number of Options Exercisable</t>
        </is>
      </c>
      <c r="B10" s="5" t="n">
        <v>1333333</v>
      </c>
      <c r="C10" s="5" t="n">
        <v>1333333</v>
      </c>
    </row>
    <row r="11">
      <c r="A11" s="4" t="inlineStr">
        <is>
          <t>Weighted Average Remaining Life</t>
        </is>
      </c>
      <c r="B11" s="4" t="inlineStr">
        <is>
          <t>4 years 5 months 12 days</t>
        </is>
      </c>
      <c r="C11" s="4" t="inlineStr">
        <is>
          <t>4 years 5 months 12 days</t>
        </is>
      </c>
    </row>
    <row r="12">
      <c r="A12" s="4" t="inlineStr">
        <is>
          <t>August 4, 2026 [Member]</t>
        </is>
      </c>
    </row>
    <row r="13">
      <c r="A13" s="3" t="inlineStr">
        <is>
          <t>Share Capital (Details) - Schedule of options were outstanding and exercisable [Line Items]</t>
        </is>
      </c>
    </row>
    <row r="14">
      <c r="A14" s="4" t="inlineStr">
        <is>
          <t>Grant Date</t>
        </is>
      </c>
      <c r="B14" s="4" t="inlineStr">
        <is>
          <t>Aug. 5,
		2021</t>
        </is>
      </c>
      <c r="C14" s="4" t="inlineStr">
        <is>
          <t>Aug. 5,
		2021</t>
        </is>
      </c>
    </row>
    <row r="15">
      <c r="A15" s="4" t="inlineStr">
        <is>
          <t>Exercise Price (in Dollars per share and Dollars per share) | (per share)</t>
        </is>
      </c>
      <c r="B15" s="8" t="n">
        <v>-0.4</v>
      </c>
      <c r="C15" s="8" t="n">
        <v>0.5</v>
      </c>
    </row>
    <row r="16">
      <c r="A16" s="4" t="inlineStr">
        <is>
          <t>Number of Options Outstanding</t>
        </is>
      </c>
      <c r="B16" s="5" t="n">
        <v>800000</v>
      </c>
      <c r="C16" s="5" t="n">
        <v>800000</v>
      </c>
    </row>
    <row r="17">
      <c r="A17" s="4" t="inlineStr">
        <is>
          <t>Number of Options Exercisable</t>
        </is>
      </c>
      <c r="B17" s="5" t="n">
        <v>266667</v>
      </c>
      <c r="C17" s="5" t="n">
        <v>266667</v>
      </c>
    </row>
    <row r="18">
      <c r="A18" s="4" t="inlineStr">
        <is>
          <t>Weighted Average Remaining Life</t>
        </is>
      </c>
      <c r="B18" s="4" t="inlineStr">
        <is>
          <t>4 years 9 months 3 days</t>
        </is>
      </c>
      <c r="C18" s="4" t="inlineStr">
        <is>
          <t>4 years 9 months 3 days</t>
        </is>
      </c>
    </row>
    <row r="19">
      <c r="A19" s="4" t="inlineStr">
        <is>
          <t>September 23, 2026 [Member]</t>
        </is>
      </c>
    </row>
    <row r="20">
      <c r="A20" s="3" t="inlineStr">
        <is>
          <t>Share Capital (Details) - Schedule of options were outstanding and exercisable [Line Items]</t>
        </is>
      </c>
    </row>
    <row r="21">
      <c r="A21" s="4" t="inlineStr">
        <is>
          <t>Grant Date</t>
        </is>
      </c>
      <c r="B21" s="4" t="inlineStr">
        <is>
          <t>Sep. 24,
		2021</t>
        </is>
      </c>
      <c r="C21" s="4" t="inlineStr">
        <is>
          <t>Sep. 24,
		2021</t>
        </is>
      </c>
    </row>
    <row r="22">
      <c r="A22" s="4" t="inlineStr">
        <is>
          <t>Exercise Price (in Dollars per share and Dollars per share) | (per share)</t>
        </is>
      </c>
      <c r="B22" s="8" t="n">
        <v>-0.4</v>
      </c>
      <c r="C22" s="8" t="n">
        <v>0.5</v>
      </c>
    </row>
    <row r="23">
      <c r="A23" s="4" t="inlineStr">
        <is>
          <t>Number of Options Outstanding</t>
        </is>
      </c>
      <c r="B23" s="5" t="n">
        <v>260000</v>
      </c>
      <c r="C23" s="5" t="n">
        <v>260000</v>
      </c>
    </row>
    <row r="24">
      <c r="A24" s="4" t="inlineStr">
        <is>
          <t>Number of Options Exercisable</t>
        </is>
      </c>
      <c r="B24" s="5" t="n">
        <v>86666</v>
      </c>
      <c r="C24" s="5" t="n">
        <v>86666</v>
      </c>
    </row>
    <row r="25">
      <c r="A25" s="4" t="inlineStr">
        <is>
          <t>Weighted Average Remaining Life</t>
        </is>
      </c>
      <c r="B25" s="4" t="inlineStr">
        <is>
          <t>4 years 10 months 24 days</t>
        </is>
      </c>
      <c r="C25" s="4" t="inlineStr">
        <is>
          <t>4 years 10 months 2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the range of assumptions used to value stock options granted</t>
        </is>
      </c>
      <c r="B1" s="2" t="inlineStr">
        <is>
          <t>9 Months Ended</t>
        </is>
      </c>
    </row>
    <row r="2">
      <c r="B2" s="2" t="inlineStr">
        <is>
          <t>Oct. 31, 2021</t>
        </is>
      </c>
    </row>
    <row r="3">
      <c r="A3" s="4" t="inlineStr">
        <is>
          <t>Bottom of range [member]</t>
        </is>
      </c>
    </row>
    <row r="4">
      <c r="A4" s="3" t="inlineStr">
        <is>
          <t>Share Capital (Details) - Schedule of the range of assumptions used to value stock options granted [Line Items]</t>
        </is>
      </c>
    </row>
    <row r="5">
      <c r="A5" s="4" t="inlineStr">
        <is>
          <t>Expected volatility</t>
        </is>
      </c>
      <c r="B5" s="4" t="inlineStr">
        <is>
          <t>75.00%</t>
        </is>
      </c>
    </row>
    <row r="6">
      <c r="A6" s="4" t="inlineStr">
        <is>
          <t>Risk-free interest rate</t>
        </is>
      </c>
      <c r="B6" s="4" t="inlineStr">
        <is>
          <t>0.46%</t>
        </is>
      </c>
    </row>
    <row r="7">
      <c r="A7" s="4" t="inlineStr">
        <is>
          <t>Dividend yield</t>
        </is>
      </c>
      <c r="B7" s="4" t="inlineStr">
        <is>
          <t xml:space="preserve"> </t>
        </is>
      </c>
    </row>
    <row r="8">
      <c r="A8" s="4" t="inlineStr">
        <is>
          <t>Expected term (in years)</t>
        </is>
      </c>
      <c r="B8" s="4" t="inlineStr">
        <is>
          <t>3 years</t>
        </is>
      </c>
    </row>
    <row r="9">
      <c r="A9" s="4" t="inlineStr">
        <is>
          <t>Top of range [member]</t>
        </is>
      </c>
    </row>
    <row r="10">
      <c r="A10" s="3" t="inlineStr">
        <is>
          <t>Share Capital (Details) - Schedule of the range of assumptions used to value stock options granted [Line Items]</t>
        </is>
      </c>
    </row>
    <row r="11">
      <c r="A11" s="4" t="inlineStr">
        <is>
          <t>Expected volatility</t>
        </is>
      </c>
      <c r="B11" s="4" t="inlineStr">
        <is>
          <t>79.00%</t>
        </is>
      </c>
    </row>
    <row r="12">
      <c r="A12" s="4" t="inlineStr">
        <is>
          <t>Risk-free interest rate</t>
        </is>
      </c>
      <c r="B12" s="4" t="inlineStr">
        <is>
          <t>1.03%</t>
        </is>
      </c>
    </row>
    <row r="13">
      <c r="A13" s="4" t="inlineStr">
        <is>
          <t>Dividend yield</t>
        </is>
      </c>
      <c r="B13" s="4" t="inlineStr">
        <is>
          <t xml:space="preserve"> </t>
        </is>
      </c>
    </row>
    <row r="14">
      <c r="A14" s="4" t="inlineStr">
        <is>
          <t>Expected term (in years)</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Capital (Details) - Schedule of the Company’s shares issuable for Silver Bull Warrants</t>
        </is>
      </c>
      <c r="B1" s="2" t="inlineStr">
        <is>
          <t>9 Months Ended</t>
        </is>
      </c>
    </row>
    <row r="2">
      <c r="B2" s="2" t="inlineStr">
        <is>
          <t>Oct. 31, 2021$ / sharesshares</t>
        </is>
      </c>
    </row>
    <row r="3">
      <c r="A3" s="3" t="inlineStr">
        <is>
          <t>Schedule of the Company’s shares issuable for Silver Bull Warrants [Abstract]</t>
        </is>
      </c>
    </row>
    <row r="4">
      <c r="A4" s="4" t="inlineStr">
        <is>
          <t>Shares, Beginning Balance (in Shares) | shares</t>
        </is>
      </c>
      <c r="B4" s="4" t="inlineStr">
        <is>
          <t xml:space="preserve"> </t>
        </is>
      </c>
    </row>
    <row r="5">
      <c r="A5" s="4" t="inlineStr">
        <is>
          <t>Weighted Average Exercise Price Per Arras share issuable, Beginning Balance</t>
        </is>
      </c>
      <c r="B5" s="4" t="inlineStr">
        <is>
          <t xml:space="preserve"> </t>
        </is>
      </c>
    </row>
    <row r="6">
      <c r="A6" s="4" t="inlineStr">
        <is>
          <t>Weighted Average Exercise Price Per Silver Bull Share issuable, Beginning Balance</t>
        </is>
      </c>
      <c r="B6" s="4" t="inlineStr">
        <is>
          <t xml:space="preserve"> </t>
        </is>
      </c>
    </row>
    <row r="7">
      <c r="A7" s="4" t="inlineStr">
        <is>
          <t>Shares, Issuable pursuant to the Distribution with Silver Bull (in Shares) | shares</t>
        </is>
      </c>
      <c r="B7" s="5" t="n">
        <v>1971289</v>
      </c>
    </row>
    <row r="8">
      <c r="A8" s="4" t="inlineStr">
        <is>
          <t>Weighted Average Exercise Price Per Arras share issuable, Issuable pursuant to the Distribution with Silver Bull</t>
        </is>
      </c>
      <c r="B8" s="7" t="n">
        <v>0.25</v>
      </c>
    </row>
    <row r="9">
      <c r="A9" s="4" t="inlineStr">
        <is>
          <t>Weighted Average Exercise Price Per Silver Bull Share issuable, Issuable pursuant to the Distribution with Silver Bull</t>
        </is>
      </c>
      <c r="B9" s="7" t="n">
        <v>0.34</v>
      </c>
    </row>
    <row r="10">
      <c r="A10" s="4" t="inlineStr">
        <is>
          <t>Shares, Ending Balance (in Shares) | shares</t>
        </is>
      </c>
      <c r="B10" s="5" t="n">
        <v>1971289</v>
      </c>
    </row>
    <row r="11">
      <c r="A11" s="4" t="inlineStr">
        <is>
          <t>Weighted Average Exercise Price Per Arras share issuable, Ending Balance</t>
        </is>
      </c>
      <c r="B11" s="7" t="n">
        <v>0.25</v>
      </c>
    </row>
    <row r="12">
      <c r="A12" s="4" t="inlineStr">
        <is>
          <t>Shares, Ending Balance</t>
        </is>
      </c>
      <c r="B12" s="7" t="n">
        <v>0.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 Capital (Details) - Schedule of warrants were outstanding - Warrants [Member]</t>
        </is>
      </c>
      <c r="B1" s="2" t="inlineStr">
        <is>
          <t>9 Months Ended</t>
        </is>
      </c>
    </row>
    <row r="2">
      <c r="B2" s="2" t="inlineStr">
        <is>
          <t>Oct. 31, 2021$ / shares</t>
        </is>
      </c>
    </row>
    <row r="3">
      <c r="A3" s="3" t="inlineStr">
        <is>
          <t>Share Capital (Details) - Schedule of warrants were outstanding [Line Items]</t>
        </is>
      </c>
    </row>
    <row r="4">
      <c r="A4" s="4" t="inlineStr">
        <is>
          <t>Expiry Date</t>
        </is>
      </c>
      <c r="B4" s="4" t="inlineStr">
        <is>
          <t>Oct. 27,
		2025</t>
        </is>
      </c>
    </row>
    <row r="5">
      <c r="A5" s="4" t="inlineStr">
        <is>
          <t>Exercise Price</t>
        </is>
      </c>
      <c r="B5" s="7" t="n">
        <v>0.25</v>
      </c>
    </row>
    <row r="6">
      <c r="A6" s="4" t="inlineStr">
        <is>
          <t>Number of Options Outstanding</t>
        </is>
      </c>
      <c r="B6" s="5" t="n">
        <v>1971289</v>
      </c>
    </row>
    <row r="7">
      <c r="A7" s="4" t="inlineStr">
        <is>
          <t>Weighted Average Remaining Life</t>
        </is>
      </c>
      <c r="B7" s="4" t="inlineStr">
        <is>
          <t>3 years 11 months 2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21" customWidth="1" min="2" max="2"/>
  </cols>
  <sheetData>
    <row r="1">
      <c r="A1" s="1" t="inlineStr">
        <is>
          <t>Statement of Cash Flows</t>
        </is>
      </c>
      <c r="B1" s="2" t="inlineStr">
        <is>
          <t>9 Months Ended</t>
        </is>
      </c>
    </row>
    <row r="2">
      <c r="B2" s="2" t="inlineStr">
        <is>
          <t>Oct. 31, 2021USD ($)</t>
        </is>
      </c>
    </row>
    <row r="3">
      <c r="A3" s="3" t="inlineStr">
        <is>
          <t>Operating Activities</t>
        </is>
      </c>
    </row>
    <row r="4">
      <c r="A4" s="4" t="inlineStr">
        <is>
          <t>Net loss for the period</t>
        </is>
      </c>
      <c r="B4" s="6" t="n">
        <v>-2111582</v>
      </c>
    </row>
    <row r="5">
      <c r="A5" s="3" t="inlineStr">
        <is>
          <t>Items not affecting cash</t>
        </is>
      </c>
    </row>
    <row r="6">
      <c r="A6" s="4" t="inlineStr">
        <is>
          <t>Depreciation</t>
        </is>
      </c>
      <c r="B6" s="5" t="n">
        <v>21667</v>
      </c>
    </row>
    <row r="7">
      <c r="A7" s="4" t="inlineStr">
        <is>
          <t>Unrealized foreign exchange gain</t>
        </is>
      </c>
      <c r="B7" s="5" t="n">
        <v>-46574</v>
      </c>
    </row>
    <row r="8">
      <c r="A8" s="4" t="inlineStr">
        <is>
          <t>Share-based payment</t>
        </is>
      </c>
      <c r="B8" s="5" t="n">
        <v>638551</v>
      </c>
    </row>
    <row r="9">
      <c r="A9" s="4" t="inlineStr">
        <is>
          <t>Items not affecting cash total</t>
        </is>
      </c>
      <c r="B9" s="5" t="n">
        <v>-1497938</v>
      </c>
    </row>
    <row r="10">
      <c r="A10" s="3" t="inlineStr">
        <is>
          <t>Changes in non-cash working capital</t>
        </is>
      </c>
    </row>
    <row r="11">
      <c r="A11" s="4" t="inlineStr">
        <is>
          <t>Other receivables</t>
        </is>
      </c>
      <c r="B11" s="5" t="n">
        <v>-15929</v>
      </c>
    </row>
    <row r="12">
      <c r="A12" s="4" t="inlineStr">
        <is>
          <t>Prepaid expenses</t>
        </is>
      </c>
      <c r="B12" s="5" t="n">
        <v>-32030</v>
      </c>
    </row>
    <row r="13">
      <c r="A13" s="4" t="inlineStr">
        <is>
          <t>Due from related party</t>
        </is>
      </c>
      <c r="B13" s="5" t="n">
        <v>-2808</v>
      </c>
    </row>
    <row r="14">
      <c r="A14" s="4" t="inlineStr">
        <is>
          <t>Accounts payable and accrued liabilities</t>
        </is>
      </c>
      <c r="B14" s="5" t="n">
        <v>487900</v>
      </c>
    </row>
    <row r="15">
      <c r="A15" s="4" t="inlineStr">
        <is>
          <t>Changes in non-cash working capital total</t>
        </is>
      </c>
      <c r="B15" s="5" t="n">
        <v>437133</v>
      </c>
    </row>
    <row r="16">
      <c r="A16" s="4" t="inlineStr">
        <is>
          <t>Cash Used in Operating Activities</t>
        </is>
      </c>
      <c r="B16" s="5" t="n">
        <v>-1060805</v>
      </c>
    </row>
    <row r="17">
      <c r="A17" s="3" t="inlineStr">
        <is>
          <t>Financing Activity</t>
        </is>
      </c>
    </row>
    <row r="18">
      <c r="A18" s="4" t="inlineStr">
        <is>
          <t>Issuance of common shares, net of share issue costs</t>
        </is>
      </c>
      <c r="B18" s="5" t="n">
        <v>7085877</v>
      </c>
    </row>
    <row r="19">
      <c r="A19" s="4" t="inlineStr">
        <is>
          <t>Cash Provided by Financing Activity</t>
        </is>
      </c>
      <c r="B19" s="5" t="n">
        <v>7085877</v>
      </c>
    </row>
    <row r="20">
      <c r="A20" s="3" t="inlineStr">
        <is>
          <t>Investing Activities</t>
        </is>
      </c>
    </row>
    <row r="21">
      <c r="A21" s="4" t="inlineStr">
        <is>
          <t>Purchase of equipment</t>
        </is>
      </c>
      <c r="B21" s="5" t="n">
        <v>-71855</v>
      </c>
    </row>
    <row r="22">
      <c r="A22" s="4" t="inlineStr">
        <is>
          <t>Loans to Ekidos Minerals LLP</t>
        </is>
      </c>
      <c r="B22" s="5" t="n">
        <v>-2193500</v>
      </c>
    </row>
    <row r="23">
      <c r="A23" s="4" t="inlineStr">
        <is>
          <t>Cash Used in Investing Activities</t>
        </is>
      </c>
      <c r="B23" s="5" t="n">
        <v>-2265355</v>
      </c>
    </row>
    <row r="24">
      <c r="A24" s="4" t="inlineStr">
        <is>
          <t>Effect of Foreign Currency Translation on Cash</t>
        </is>
      </c>
      <c r="B24" s="5" t="n">
        <v>46574</v>
      </c>
    </row>
    <row r="25">
      <c r="A25" s="4" t="inlineStr">
        <is>
          <t>Net Change in Cash and Cash Equivalents</t>
        </is>
      </c>
      <c r="B25" s="5" t="n">
        <v>3806291</v>
      </c>
    </row>
    <row r="26">
      <c r="A26" s="4" t="inlineStr">
        <is>
          <t>Cash and Cash Equivalents, Beginning of Period</t>
        </is>
      </c>
      <c r="B26" s="4" t="inlineStr">
        <is>
          <t xml:space="preserve"> </t>
        </is>
      </c>
    </row>
    <row r="27">
      <c r="A27" s="4" t="inlineStr">
        <is>
          <t>Cash and Cash Equivalents, End of Period</t>
        </is>
      </c>
      <c r="B27" s="5" t="n">
        <v>3806291</v>
      </c>
    </row>
    <row r="28">
      <c r="A28" s="4" t="inlineStr">
        <is>
          <t>Supplemental Cash Flow Information (Note 13)</t>
        </is>
      </c>
      <c r="B28"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come Taxes (Details)</t>
        </is>
      </c>
      <c r="B1" s="2" t="inlineStr">
        <is>
          <t>9 Months Ended</t>
        </is>
      </c>
    </row>
    <row r="2">
      <c r="B2" s="2" t="inlineStr">
        <is>
          <t>Oct. 31, 2021USD ($)</t>
        </is>
      </c>
    </row>
    <row r="3">
      <c r="A3" s="3" t="inlineStr">
        <is>
          <t>Disclosure of income tax [text block] [Abstract]</t>
        </is>
      </c>
    </row>
    <row r="4">
      <c r="A4" s="4" t="inlineStr">
        <is>
          <t>Income tax rate</t>
        </is>
      </c>
      <c r="B4" s="4" t="inlineStr">
        <is>
          <t>27.00%</t>
        </is>
      </c>
    </row>
    <row r="5">
      <c r="A5" s="4" t="inlineStr">
        <is>
          <t>Net operational losses</t>
        </is>
      </c>
      <c r="B5" s="6" t="n">
        <v>9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income tax expense differs from the amount</t>
        </is>
      </c>
      <c r="B1" s="2" t="inlineStr">
        <is>
          <t>9 Months Ended</t>
        </is>
      </c>
    </row>
    <row r="2">
      <c r="B2" s="2" t="inlineStr">
        <is>
          <t>Oct. 31, 2021USD ($)</t>
        </is>
      </c>
    </row>
    <row r="3">
      <c r="A3" s="3" t="inlineStr">
        <is>
          <t>Schedule of income tax expense differs from the amount [Abstract]</t>
        </is>
      </c>
    </row>
    <row r="4">
      <c r="A4" s="4" t="inlineStr">
        <is>
          <t>Loss before income taxes</t>
        </is>
      </c>
      <c r="B4" s="6" t="n">
        <v>-2112000</v>
      </c>
    </row>
    <row r="5">
      <c r="A5" s="4" t="inlineStr">
        <is>
          <t>Statutory income tax rate</t>
        </is>
      </c>
      <c r="B5" s="4" t="inlineStr">
        <is>
          <t>27.00%</t>
        </is>
      </c>
    </row>
    <row r="6">
      <c r="A6" s="4" t="inlineStr">
        <is>
          <t>Income tax benefit computed at statutory tax rate</t>
        </is>
      </c>
      <c r="B6" s="6" t="n">
        <v>-570000</v>
      </c>
    </row>
    <row r="7">
      <c r="A7" s="4" t="inlineStr">
        <is>
          <t>Items not deductible for income tax purposes</t>
        </is>
      </c>
      <c r="B7" s="5" t="n">
        <v>307000</v>
      </c>
    </row>
    <row r="8">
      <c r="A8" s="4" t="inlineStr">
        <is>
          <t>Unrecognized benefit of deferred income tax assets</t>
        </is>
      </c>
      <c r="B8" s="5" t="n">
        <v>263000</v>
      </c>
    </row>
    <row r="9">
      <c r="A9" s="4" t="inlineStr">
        <is>
          <t>Income tax benefit</t>
        </is>
      </c>
      <c r="B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significant unrecognized tax benefits and unused tax losses</t>
        </is>
      </c>
      <c r="B1" s="2" t="inlineStr">
        <is>
          <t>9 Months Ended</t>
        </is>
      </c>
    </row>
    <row r="2">
      <c r="B2" s="2" t="inlineStr">
        <is>
          <t>Oct. 31, 2021USD ($)</t>
        </is>
      </c>
    </row>
    <row r="3">
      <c r="A3" s="3" t="inlineStr">
        <is>
          <t>Schedule of significant unrecognized tax benefits and unused tax losses [Abstract]</t>
        </is>
      </c>
    </row>
    <row r="4">
      <c r="A4" s="4" t="inlineStr">
        <is>
          <t>Share issuance costs</t>
        </is>
      </c>
      <c r="B4" s="6" t="n">
        <v>21000</v>
      </c>
    </row>
    <row r="5">
      <c r="A5" s="4" t="inlineStr">
        <is>
          <t>Office and equipment</t>
        </is>
      </c>
      <c r="B5" s="5" t="n">
        <v>6000</v>
      </c>
    </row>
    <row r="6">
      <c r="A6" s="4" t="inlineStr">
        <is>
          <t>Non-capital losses carried forward</t>
        </is>
      </c>
      <c r="B6" s="5" t="n">
        <v>262000</v>
      </c>
    </row>
    <row r="7">
      <c r="A7" s="4" t="inlineStr">
        <is>
          <t>Unrecognized deductible temporary differences</t>
        </is>
      </c>
      <c r="B7" s="6" t="n">
        <v>28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Details)</t>
        </is>
      </c>
      <c r="B1" s="2" t="inlineStr">
        <is>
          <t>9 Months Ended</t>
        </is>
      </c>
    </row>
    <row r="2">
      <c r="B2" s="2" t="inlineStr">
        <is>
          <t>Oct. 31, 2021USD ($)</t>
        </is>
      </c>
    </row>
    <row r="3">
      <c r="A3" s="3" t="inlineStr">
        <is>
          <t>Disclosure of transactions between related parties [text block] [Abstract]</t>
        </is>
      </c>
    </row>
    <row r="4">
      <c r="A4" s="4" t="inlineStr">
        <is>
          <t>Accounts payable and accrued liabilities</t>
        </is>
      </c>
      <c r="B4" s="6" t="n">
        <v>107407</v>
      </c>
    </row>
    <row r="5">
      <c r="A5" s="4" t="inlineStr">
        <is>
          <t>Due from related party</t>
        </is>
      </c>
      <c r="B5" s="5" t="n">
        <v>2808</v>
      </c>
    </row>
    <row r="6">
      <c r="A6" s="4" t="inlineStr">
        <is>
          <t>Expenses</t>
        </is>
      </c>
      <c r="B6" s="6" t="n">
        <v>4144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proportional cost allocation based on management’s estimation</t>
        </is>
      </c>
      <c r="B1" s="2" t="inlineStr">
        <is>
          <t>9 Months Ended</t>
        </is>
      </c>
    </row>
    <row r="2">
      <c r="B2" s="2" t="inlineStr">
        <is>
          <t>Oct. 31, 2021USD ($)</t>
        </is>
      </c>
    </row>
    <row r="3">
      <c r="A3" s="3" t="inlineStr">
        <is>
          <t>Schedule of proportional cost allocation based on management’s estimation [Abstract]</t>
        </is>
      </c>
    </row>
    <row r="4">
      <c r="A4" s="4" t="inlineStr">
        <is>
          <t>Directors’ fees</t>
        </is>
      </c>
      <c r="B4" s="6" t="n">
        <v>36039</v>
      </c>
    </row>
    <row r="5">
      <c r="A5" s="4" t="inlineStr">
        <is>
          <t>Personnel</t>
        </is>
      </c>
      <c r="B5" s="5" t="n">
        <v>277246</v>
      </c>
    </row>
    <row r="6">
      <c r="A6" s="4" t="inlineStr">
        <is>
          <t>Professional services</t>
        </is>
      </c>
      <c r="B6" s="5" t="n">
        <v>17511</v>
      </c>
    </row>
    <row r="7">
      <c r="A7" s="4" t="inlineStr">
        <is>
          <t>Office and administrative</t>
        </is>
      </c>
      <c r="B7" s="5" t="n">
        <v>83682</v>
      </c>
    </row>
    <row r="8">
      <c r="A8" s="4" t="inlineStr">
        <is>
          <t>Total</t>
        </is>
      </c>
      <c r="B8" s="6" t="n">
        <v>4144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company paid or accrued following amounts</t>
        </is>
      </c>
      <c r="B1" s="2" t="inlineStr">
        <is>
          <t>9 Months Ended</t>
        </is>
      </c>
    </row>
    <row r="2">
      <c r="B2" s="2" t="inlineStr">
        <is>
          <t>Oct. 31, 2021USD ($)</t>
        </is>
      </c>
    </row>
    <row r="3">
      <c r="A3" s="3" t="inlineStr">
        <is>
          <t>Schedule of company paid or accrued following amounts [Abstract]</t>
        </is>
      </c>
    </row>
    <row r="4">
      <c r="A4" s="4" t="inlineStr">
        <is>
          <t>Share-based payment</t>
        </is>
      </c>
      <c r="B4" s="6" t="n">
        <v>500231</v>
      </c>
    </row>
    <row r="5">
      <c r="A5" s="4" t="inlineStr">
        <is>
          <t>Directors’ fees</t>
        </is>
      </c>
      <c r="B5" s="5" t="n">
        <v>82333</v>
      </c>
    </row>
    <row r="6">
      <c r="A6" s="4" t="inlineStr">
        <is>
          <t>Personnel</t>
        </is>
      </c>
      <c r="B6" s="5" t="n">
        <v>277532</v>
      </c>
    </row>
    <row r="7">
      <c r="A7" s="4" t="inlineStr">
        <is>
          <t>Total</t>
        </is>
      </c>
      <c r="B7" s="6" t="n">
        <v>8600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amation (Details) - Schedule of supplemental information</t>
        </is>
      </c>
      <c r="B1" s="2" t="inlineStr">
        <is>
          <t>9 Months Ended</t>
        </is>
      </c>
    </row>
    <row r="2">
      <c r="B2" s="2" t="inlineStr">
        <is>
          <t>Oct. 31, 2021USD ($)</t>
        </is>
      </c>
    </row>
    <row r="3">
      <c r="A3" s="3" t="inlineStr">
        <is>
          <t>Supplemental information</t>
        </is>
      </c>
    </row>
    <row r="4">
      <c r="A4" s="4" t="inlineStr">
        <is>
          <t>Interest paid</t>
        </is>
      </c>
      <c r="B4" s="4" t="inlineStr">
        <is>
          <t xml:space="preserve"> </t>
        </is>
      </c>
    </row>
    <row r="5">
      <c r="A5" s="4" t="inlineStr">
        <is>
          <t>Income taxes paid</t>
        </is>
      </c>
      <c r="B5" s="4" t="inlineStr">
        <is>
          <t xml:space="preserve"> </t>
        </is>
      </c>
    </row>
    <row r="6">
      <c r="A6" s="3" t="inlineStr">
        <is>
          <t>Non-cash investing and financing activities</t>
        </is>
      </c>
    </row>
    <row r="7">
      <c r="A7" s="4" t="inlineStr">
        <is>
          <t>Offering costs included in accounts payable and liabilities</t>
        </is>
      </c>
      <c r="B7" s="5" t="n">
        <v>53725</v>
      </c>
    </row>
    <row r="8">
      <c r="A8" s="4" t="inlineStr">
        <is>
          <t>Acquisition of assets for common shares</t>
        </is>
      </c>
      <c r="B8" s="5" t="n">
        <v>1367668</v>
      </c>
    </row>
    <row r="9">
      <c r="A9" s="4" t="inlineStr">
        <is>
          <t>Shares issued to finder</t>
        </is>
      </c>
      <c r="B9" s="5" t="n">
        <v>323913</v>
      </c>
    </row>
    <row r="10">
      <c r="A10" s="4" t="inlineStr">
        <is>
          <t>Warrants issued pursuant to the September and Distribution Agreement</t>
        </is>
      </c>
      <c r="B10" s="6" t="n">
        <v>284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Details)</t>
        </is>
      </c>
      <c r="B1" s="2" t="inlineStr">
        <is>
          <t>9 Months Ended</t>
        </is>
      </c>
    </row>
    <row r="2">
      <c r="B2" s="2" t="inlineStr">
        <is>
          <t>Oct. 31, 2021USD ($)</t>
        </is>
      </c>
    </row>
    <row r="3">
      <c r="A3" s="3" t="inlineStr">
        <is>
          <t>Disclosure of derivative financial instruments [text block] [Abstract]</t>
        </is>
      </c>
    </row>
    <row r="4">
      <c r="A4" s="4" t="inlineStr">
        <is>
          <t>Working capital</t>
        </is>
      </c>
      <c r="B4" s="6" t="n">
        <v>6493934</v>
      </c>
    </row>
    <row r="5">
      <c r="A5" s="4" t="inlineStr">
        <is>
          <t>Liabilities due term</t>
        </is>
      </c>
      <c r="B5" s="4" t="inlineStr">
        <is>
          <t>90 days</t>
        </is>
      </c>
    </row>
    <row r="6">
      <c r="A6" s="4" t="inlineStr">
        <is>
          <t>Market risks description</t>
        </is>
      </c>
      <c r="B6" s="4" t="inlineStr">
        <is>
          <t>Market risk comprises three types of risk: interest rate risk, foreign currency risk and other price risk. The Company is not currently
exposed to any significant interest rate risk or other price risk. The Company is exposed to foreign currency risk with respect to cash
denominated in Canadian dollars. As at October 31, 2021, a 15% strengthening (weakening) of the Canadian dollar against the United States
dollar would have increased (decreased) the Company’s comprehensive loss by approximately $563,000 for the period from inception
on February 5, 2021 to October 31,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37" customWidth="1" min="3" max="3"/>
    <col width="80" customWidth="1" min="4" max="4"/>
    <col width="80" customWidth="1" min="5" max="5"/>
  </cols>
  <sheetData>
    <row r="1">
      <c r="A1" s="1" t="inlineStr">
        <is>
          <t>Subsequent Events (Details) - Major ordinary share transactions [member]</t>
        </is>
      </c>
      <c r="B1" s="2" t="inlineStr">
        <is>
          <t>1 Months Ended</t>
        </is>
      </c>
    </row>
    <row r="2">
      <c r="B2" s="2" t="inlineStr">
        <is>
          <t>Dec. 20, 2021USD ($)</t>
        </is>
      </c>
      <c r="C2" s="2" t="inlineStr">
        <is>
          <t>Dec. 20, 2021CAD ($)$ / sharesshares</t>
        </is>
      </c>
      <c r="D2" s="2" t="inlineStr">
        <is>
          <t>Nov. 21, 2021USD ($)</t>
        </is>
      </c>
      <c r="E2" s="2" t="inlineStr">
        <is>
          <t>Nov. 21, 2021CAD ($)$ / sharesshares</t>
        </is>
      </c>
    </row>
    <row r="3">
      <c r="A3" s="3" t="inlineStr">
        <is>
          <t>Subsequent Events (Details) [Line Items]</t>
        </is>
      </c>
    </row>
    <row r="4">
      <c r="A4" s="4" t="inlineStr">
        <is>
          <t>Description on loan agreement</t>
        </is>
      </c>
      <c r="D4" s="4" t="inlineStr">
        <is>
          <t>i) a loan agreement with Ekidos dated November 21, 2021, whereby the Company loaned to Ekidos $490,000, (ii) a
loan agreement with Ekidos dated December 8, 2021, in the amount of $490,000, (iii) the loan agreement with Ekidos dated December 22,
2021, in the amount of $490,000, and (vi) the loan agreement with Ekidos dated December 29, 2021, in the amount of $490,000. These loans
are interest free and repayable on March 31, 2022.</t>
        </is>
      </c>
      <c r="E4" s="4" t="inlineStr">
        <is>
          <t>i) a loan agreement with Ekidos dated November 21, 2021, whereby the Company loaned to Ekidos $490,000, (ii) a
loan agreement with Ekidos dated December 8, 2021, in the amount of $490,000, (iii) the loan agreement with Ekidos dated December 22,
2021, in the amount of $490,000, and (vi) the loan agreement with Ekidos dated December 29, 2021, in the amount of $490,000. These loans
are interest free and repayable on March 31, 2022.</t>
        </is>
      </c>
    </row>
    <row r="5">
      <c r="A5" s="4" t="inlineStr">
        <is>
          <t>Third and Final Tranche [Member]</t>
        </is>
      </c>
    </row>
    <row r="6">
      <c r="A6" s="3" t="inlineStr">
        <is>
          <t>Subsequent Events (Details) [Line Items]</t>
        </is>
      </c>
    </row>
    <row r="7">
      <c r="A7" s="4" t="inlineStr">
        <is>
          <t>Number of common shares | shares</t>
        </is>
      </c>
      <c r="C7" s="5" t="n">
        <v>1520000</v>
      </c>
      <c r="E7" s="5" t="n">
        <v>2106000</v>
      </c>
    </row>
    <row r="8">
      <c r="A8" s="4" t="inlineStr">
        <is>
          <t>Price per share | $ / shares</t>
        </is>
      </c>
      <c r="C8" s="6" t="n">
        <v>1</v>
      </c>
      <c r="E8" s="6" t="n">
        <v>1</v>
      </c>
    </row>
    <row r="9">
      <c r="A9" s="4" t="inlineStr">
        <is>
          <t>Gross proceeds</t>
        </is>
      </c>
      <c r="B9" s="6" t="n">
        <v>1186388</v>
      </c>
      <c r="C9" s="6" t="n">
        <v>1520000</v>
      </c>
      <c r="D9" s="6" t="n">
        <v>1670756</v>
      </c>
      <c r="E9" s="6" t="n">
        <v>2106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9 Months Ended</t>
        </is>
      </c>
    </row>
    <row r="2">
      <c r="B2" s="2" t="inlineStr">
        <is>
          <t>Oct. 31, 2021</t>
        </is>
      </c>
    </row>
    <row r="3">
      <c r="A3" s="3" t="inlineStr">
        <is>
          <t>Disclosure of going concern [Abstract]</t>
        </is>
      </c>
    </row>
    <row r="4">
      <c r="A4" s="4" t="inlineStr">
        <is>
          <t>NATURE OF OPERATIONS AND GOING CONCERN</t>
        </is>
      </c>
      <c r="B4" s="4" t="inlineStr">
        <is>
          <t>1. NATURE
OF OPERATIONS AND GOING CONCERN Arras
Minerals Corp. (the “Company” ) Business Corporations Act The
Company is engaged in the acquisition, exploration, and development of mineral property interests. The Company’s assets consist
primarily of the option to acquire a 100% interest in the Beskauga property (“Beskauga”) in Kazakhstan, and loans made to
Ekidos Minerals LLP (“Ekidos”), who holds exploration licenses for properties located in Kazakhstan. The
Company has not yet determined whether the properties contain mineral reserves where extraction is both technically feasible and commercially
viable. The business of mining and the exploration for minerals involves a high degree of risk and there can be no assurance that such
activities will result in profitable mining operations. These
financial statements are prepared on a going concern basis, which contemplated that the Company will continue in operation for the foreseeable
future and will be able to realize its assets and discharge its liabilities in the normal course of business. The Company has incurred
operating losses to date and has no current sources of revenue or cash inflows from operations. The Company relies on share issuances
in order to fund its exploration and other business objectives. Since inception to October 31, 2021, the Company has raised Canadian
dollar (“$CDN”) $8.8 million (United States dollars of $7 million) through the issuance of common shares, and as at October
31, 2021 has cash of $3.8 million which, based on current forecasts, is sufficient to fund the Company’s required expenditures
under the commitments of the option agreement for Beskauga and general corporate activities. The
Company’s ability to continue as a going concern and fulfill its commitments under the Beskauga option agreement is dependent upon
successful execution of its business plan, raising additional capital or evaluating strategic alternatives. The Company expects to continue
to raise the necessary funds primarily through the issuance of common shares. There can be no guarantees that future equity financing
will be available in which case the Company may need to reduce its exploration activities. There can be no assurance that management’s
plan will be successful. If the going concern assumption was not appropriate for these financial statements, then adjustments would be
necessary to the carrying values of assets and liabilities, the reported expenses and the balance sheet classifications used. Such adjustments
could be material. On
March 11, 2020, the novel coronavirus outbreak (“COVID-19”) was declared a pandemic by the World Health Organization. While,
other than travel restriction to the Company’s exploration projects, the Company has not been significantly impacted by COVID-19,
the situation is dynamic and the ultimate duration and magnitude of the impact on the economy and the Company’s business are not
known at this time. These impacts could include an impact on the Company’s ability to obtain equity financing to fund additional
exploration activities as well as the Company’s ability to explore and conduct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t>
        </is>
      </c>
      <c r="B1" s="2" t="inlineStr">
        <is>
          <t>9 Months Ended</t>
        </is>
      </c>
    </row>
    <row r="2">
      <c r="B2" s="2" t="inlineStr">
        <is>
          <t>Oct. 31, 2021</t>
        </is>
      </c>
    </row>
    <row r="3">
      <c r="A3" s="3" t="inlineStr">
        <is>
          <t>Disclosure of basis of preparation of financial statements [Abstract]</t>
        </is>
      </c>
    </row>
    <row r="4">
      <c r="A4" s="4" t="inlineStr">
        <is>
          <t>BASIS OF PRESENTATION</t>
        </is>
      </c>
      <c r="B4" s="4" t="inlineStr">
        <is>
          <t>2. BASIS
OF PRESENTATION
a) Statement
of compliance These
financial statements were prepared in accordance with International Financial Reporting Standards (“IFRS”), as issued by
the International Accounting Standards Board (“IASB”) appliable to the preparation of financial statements . These
financial statements are presented in United States dollars, which is the Company’s functional currency.
b) Basis
of presentation These
financial statements have been prepared on a historical cost basis, except for certain financial instruments which are measured at fair
value. In addition, these financial statements have been prepared using the accrual basis of accounting, except for cash flow information.
c) Approval
of the financial statements These
financial statements were authorized for issue by the Board of Directors on February 1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Purchase and Separation and Distribution Agreements</t>
        </is>
      </c>
      <c r="B1" s="2" t="inlineStr">
        <is>
          <t>9 Months Ended</t>
        </is>
      </c>
    </row>
    <row r="2">
      <c r="B2" s="2" t="inlineStr">
        <is>
          <t>Oct. 31, 2021</t>
        </is>
      </c>
    </row>
    <row r="3">
      <c r="A3" s="3" t="inlineStr">
        <is>
          <t>Asset Purchase And Separation And Distribution Agreements [Abstract]</t>
        </is>
      </c>
    </row>
    <row r="4">
      <c r="A4" s="4" t="inlineStr">
        <is>
          <t>ASSET PURCHASE AND SEPARATION AND DISTRIBUTION AGREEMENTS</t>
        </is>
      </c>
      <c r="B4" s="4" t="inlineStr">
        <is>
          <t>3. ASSET
PURCHASE AND SEPARATION AND DISTRIBUTION AGREEMENTS On
March 19, 2021, pursuant to an asset purchase agreement with Silver Bull, a majority shareholder (88% interest) and related party, Silver
Bull transferred all of its rights, title and interest in and to the Beskauga Option Agreement, as described in Note 6, to the Company.
The consideration payable by the Company to Silver Bull was $1,367,668, paid through the issuance of 36,000,000 common shares of the
Company. The
fair value of the assets at the date of transfer was as follows:
Mineral properties $ 327,690
Mining equipment 45,647
Computer equipment and software 9,331
Loans to Ekidos Minerals LLP (“Ekidos”) 985,000
Net assets acquired $ 1,367,668 On September 24, 2021,
pursuant to a Separation and Distribution Agreement, Silver Bull distributed to its shareholders one
common share of the Company for each Silver Bull common share held by such shareholders, or ,838
common shares of the Company in total (the “Distribution”). Upon completion of the Distribution, Silver Bull retained 1,452,162
common shares of the Company, representing a 4% interest in the Company on the Distribution date Further,
Silver Bull warrant holders will receive, upon exercise of any Silver Bull warrant (the “Silver Bull Warrants”), for the
original exercise price, one Silver Bull common share and one common share of the Company. The Company will receive $0.25 of the proceeds
from the exercise of each of these Silver Bull Warrants. A total of 1,971,289 Silver Bull Warrants were outstanding at the time of the
Distribution which, if all exercised, would require the Company to issue 1,971,289 common shares for proceeds of $492,822. At
the date of the Distribution, the assets transferred did not meet the definition of a business, as there were no substantive processes
in place, and the transaction has been accounted for as an acquisition of assets, rather than a business combination. The transaction
is accounted for in accordance with IFRS 2 – Share-based payments and IFRS 3 Business Combinations (“IFRS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Judgments and Estimates</t>
        </is>
      </c>
      <c r="B1" s="2" t="inlineStr">
        <is>
          <t>9 Months Ended</t>
        </is>
      </c>
    </row>
    <row r="2">
      <c r="B2" s="2" t="inlineStr">
        <is>
          <t>Oct. 31, 2021</t>
        </is>
      </c>
    </row>
    <row r="3">
      <c r="A3" s="3" t="inlineStr">
        <is>
          <t>Use of Judgments and Estimates [Abstract]</t>
        </is>
      </c>
    </row>
    <row r="4">
      <c r="A4" s="4" t="inlineStr">
        <is>
          <t>USE OF JUDGMENTS AND ESTIMATES</t>
        </is>
      </c>
      <c r="B4" s="4" t="inlineStr">
        <is>
          <t>4. USE
OF JUDGMENTS AND ESTIMATES The preparation
of financial statements in conformity with IFRS requires management to make estimates and assumptions that affect the amounts reported
in the financial statements and accompanying notes. Actual results could differ materially from those estimates. Measurement
of the Company’s assets and liabilities is subject to risks and uncertainties, including ones related to: reserve and resource
estimates; title to mineral properties; future commodity prices; estimated costs of future production; future costs of restoration provisions;
changes in government legislation and regulations; estimated future income tax amounts; the availability of financing; and various operational
factors. Judgments
that have the most significant effect on the amounts recognized in the Company`s financial statements are as follows:
a) Determination
of functional currency The
determination of the Company’s functional currency is a matter of judgment based on an assessment of the specific facts and circumstances
relevant to determining the primary economic environment of the Company. The Company reconsiders the functional currencies used when
there is a change in events and conditions considered in determining the primary economic environment of the Company.
b) Going
concern The
assessment of whether the going concern assumption is appropriate requires management to take into account all available information
about the future, which is at least, but not limited to, 12 months from the end of the reporting period. The Company is aware that material
uncertainties exist related to events or conditions that may cast substantial doubt upon the Company’s ability to continue as a
going concern.
c) Asset
acquisitions versus business combinations Management
had to apply judgment with respect to whether the acquisitions through the asset purchase agreement (as discussed in Note 6) were asset
acquisitions or business combinations. The assessments required management to assess the inputs, processes and outputs of the companies
acquired at the time of the acquisition. Pursuant to the assessment, the asset purchase agreement was considered to be an asset acquisition. Estimates
that have the most significant effect on the amounts recognized in the Company`s financial statements are as follows:
d) Valuation
of mineral properties The
Company carries the acquisition costs of its mineral properties at cost less any provision for impairment. The Company undertakes periodic
reviews of the carrying values of mineral properties and whenever events or changes in circumstances indicate that their carrying values
may exceed their fair value. In undertaking these reviews, management of the Company is required to make significant estimates. These
estimates are subject to various risks and uncertainties, which may ultimately have an effect on the expected recoverability of the carrying
values of the mineral properties and related expenditures.
e) Share-based
payment The Company
uses the Black-Scholes option pricing model for the valuation of share-based payment. Option pricing models require the input of the
subjective assumptions including expected price volatility, interest rate and forfeiture rate. Changes in the input assumptions can materially
affect the fair value estimate and the Company’s net loss and share-based payment reserve. Measurement of the Company’s obligation
to issue shares upon exercise of Silver Bull Warrants is based on an instinct value pricing model which uses assumptions with respect
to share price. Changes in these assumptions and estimates result in changes in the fair value of these instruments and a corresponding
change in the amount recognized in profit or loss or in equity.
f) Fair
value of net assets acquired The
Company makes estimates in determining the fair value of the assets acquired as part of an acquisition. Management exercises judgment
in estimating the probability and timing of when cash flows are expected to be achieved, which is used as the basis for estimating fair
value. Future performance results that differ from management’s estimates could result in changes to liabilities recorded, which
are recorded as they arise through profit or loss.
g) Recoverability
of loans to Ekidos Minerals LLP Estimates
are inherent in the on-going assessment of the recoverability of its loans to Ekidos Minerals LLP. The Company is not able to predict
changes in financial conditions of its loan holders and the Company’s judgment related to the recoverability of its loans receivable
may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29:02Z</dcterms:created>
  <dcterms:modified xmlns:dcterms="http://purl.org/dc/terms/" xmlns:xsi="http://www.w3.org/2001/XMLSchema-instance" xsi:type="dcterms:W3CDTF">2022-02-17T22:29:02Z</dcterms:modified>
</cp:coreProperties>
</file>